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Operations" sheetId="8" r:id="rId8"/>
    <s:sheet name="Summary of Significant Accounti" sheetId="9" r:id="rId9"/>
    <s:sheet name="Acquisition of HyPulsion" sheetId="10" r:id="rId10"/>
    <s:sheet name="Earnings Per Share" sheetId="11" r:id="rId11"/>
    <s:sheet name="Inventory" sheetId="12" r:id="rId12"/>
    <s:sheet name="Leased Property" sheetId="13" r:id="rId13"/>
    <s:sheet name="Short-Term Borrowing" sheetId="14" r:id="rId14"/>
    <s:sheet name="Long-Term Debt" sheetId="15" r:id="rId15"/>
    <s:sheet name="Accrual for Loss Contracts Rela" sheetId="16" r:id="rId16"/>
    <s:sheet name="Income Taxes" sheetId="17" r:id="rId17"/>
    <s:sheet name="Fair Value Measurements" sheetId="18" r:id="rId18"/>
    <s:sheet name="Commitment and Contingencies" sheetId="19" r:id="rId19"/>
    <s:sheet name="Summary of Significant Accoun20" sheetId="20" r:id="rId20"/>
    <s:sheet name="Inventory (Tables)" sheetId="21" r:id="rId21"/>
    <s:sheet name="Leased Property (Tables)" sheetId="22" r:id="rId22"/>
    <s:sheet name="Accrual for Loss Contracts Re23" sheetId="23" r:id="rId23"/>
    <s:sheet name="Fair Value Measurments (Tables)" sheetId="24" r:id="rId24"/>
    <s:sheet name="Commitment and Contingencies (T" sheetId="25" r:id="rId25"/>
    <s:sheet name="Nature of Operations (Details)" sheetId="26" r:id="rId26"/>
    <s:sheet name="Summary of Siginificant Account" sheetId="27" r:id="rId27"/>
    <s:sheet name="Acquisition of HyPulsion (Detai" sheetId="28" r:id="rId28"/>
    <s:sheet name="Earnings Per Share - Basic and " sheetId="29" r:id="rId29"/>
    <s:sheet name="Earnings Per Share - Anti-dilut" sheetId="30" r:id="rId30"/>
    <s:sheet name="Inventory (Details)" sheetId="31" r:id="rId31"/>
    <s:sheet name="Leased Property (Details)" sheetId="32" r:id="rId32"/>
    <s:sheet name="Short-Term Borrowing (Details)" sheetId="33" r:id="rId33"/>
    <s:sheet name="Long-Term Borrowing (Details)" sheetId="34" r:id="rId34"/>
    <s:sheet name="Accrual for Loss Contracts Re35" sheetId="35" r:id="rId35"/>
    <s:sheet name="Income Taxes (Details)" sheetId="36" r:id="rId36"/>
    <s:sheet name="Fair Value Measurements - Valua" sheetId="37" r:id="rId37"/>
    <s:sheet name="Fair Value Measurements - Level" sheetId="38" r:id="rId38"/>
    <s:sheet name="Commitments and Contingencies -" sheetId="39" r:id="rId39"/>
    <s:sheet name="Commitments and Contingencies40" sheetId="40" r:id="rId40"/>
    <s:sheet name="Commitments and Contingencies41" sheetId="41" r:id="rId41"/>
  </s:sheets>
  <s:definedNames/>
  <s:calcPr calcId="124519" calcMode="auto" fullCalcOnLoad="1"/>
</s:workbook>
</file>

<file path=xl/sharedStrings.xml><?xml version="1.0" encoding="utf-8"?>
<sst xmlns="http://schemas.openxmlformats.org/spreadsheetml/2006/main" uniqueCount="429">
  <si>
    <t>Document and Entity Information - shares</t>
  </si>
  <si>
    <t>6 Months Ended</t>
  </si>
  <si>
    <t>Jun. 30, 2016</t>
  </si>
  <si>
    <t>Aug. 09, 2016</t>
  </si>
  <si>
    <t>Document and Entity Information:</t>
  </si>
  <si>
    <t>Entity Registrant Name</t>
  </si>
  <si>
    <t>PLUG POWER INC</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Document Fiscal Year Focus</t>
  </si>
  <si>
    <t>Document Fiscal Period Focus</t>
  </si>
  <si>
    <t>Q2</t>
  </si>
  <si>
    <t>Consolidated Balance Sheets - USD ($) $ in Thousands</t>
  </si>
  <si>
    <t>Dec. 31, 2015</t>
  </si>
  <si>
    <t>Current assets:</t>
  </si>
  <si>
    <t>Cash and cash equivalents, (notes 1 and 8)</t>
  </si>
  <si>
    <t>Restricted cash</t>
  </si>
  <si>
    <t>Accounts receivable</t>
  </si>
  <si>
    <t>Inventory</t>
  </si>
  <si>
    <t>Prepaid expenses and other current assets</t>
  </si>
  <si>
    <t>Total current assets</t>
  </si>
  <si>
    <t>Property, plant, and equipment, net of accumulated depreciation of $28,762 and $27,970, respectively</t>
  </si>
  <si>
    <t>Leased property, net of accumulated depreciation of $2,351 and $1,700, respectively</t>
  </si>
  <si>
    <t>Note receivable</t>
  </si>
  <si>
    <t>Goodwill</t>
  </si>
  <si>
    <t>Intangible assets, net of accumulated amortization of $768 and $469, respectively</t>
  </si>
  <si>
    <t>Other assets</t>
  </si>
  <si>
    <t>Total assets</t>
  </si>
  <si>
    <t>Current liabilities:</t>
  </si>
  <si>
    <t>Accounts payable</t>
  </si>
  <si>
    <t>Accrued expenses</t>
  </si>
  <si>
    <t>Product warranty reserve</t>
  </si>
  <si>
    <t>Accrual for loss contracts related to service</t>
  </si>
  <si>
    <t>Deferred revenue</t>
  </si>
  <si>
    <t>Finance obligations</t>
  </si>
  <si>
    <t>Other current liabilities</t>
  </si>
  <si>
    <t>Total current liabilities</t>
  </si>
  <si>
    <t>Common stock warrant liability</t>
  </si>
  <si>
    <t>Long-term debt</t>
  </si>
  <si>
    <t>Other liabilities</t>
  </si>
  <si>
    <t>Total liabilities</t>
  </si>
  <si>
    <t>Redeemable preferred stock</t>
  </si>
  <si>
    <t>Series C redeemable convertible preferred stock, $0.01 par value per share (aggregate involuntary liquidation preference $16,664) 10,431 shares authorized; Issued and outstanding: 5,231 at June 30, 2016 and December 31, 2015</t>
  </si>
  <si>
    <t>Stockholders' equity:</t>
  </si>
  <si>
    <t>Common stock, $0.01 par value per share; 450,000,000 shares authorized; Issued (including shares in treasury): 180,812,358 at June 30, 2016 and 180,567,444 at December 31, 2015</t>
  </si>
  <si>
    <t>Additional paid-in capital</t>
  </si>
  <si>
    <t>Accumulated other comprehensive income</t>
  </si>
  <si>
    <t>Accumulated deficit</t>
  </si>
  <si>
    <t>Less common stock in treasury: 479,953 at June 30, 2016 and December 31, 2015</t>
  </si>
  <si>
    <t>Total stockholders' equity</t>
  </si>
  <si>
    <t>Total liabilities, redeemable preferred stock, and stockholders' equity</t>
  </si>
  <si>
    <t>Consolidated Balance Sheets (Parentheticals) - USD ($) $ in Thousands</t>
  </si>
  <si>
    <t>Consolidated Balance Sheets</t>
  </si>
  <si>
    <t>Property, plant, and equipment, accumulated depreciation</t>
  </si>
  <si>
    <t>Leased property under capital lease, accumulated depreciation</t>
  </si>
  <si>
    <t>Accumulated amortization</t>
  </si>
  <si>
    <t>Series C redeemable convertible Preferred Stock, par value (in dollars per share)</t>
  </si>
  <si>
    <t>Series C redeemable convertible Preferred Stock, shares authorized</t>
  </si>
  <si>
    <t>Series C redeemable convertible Preferred Stock, shares issued</t>
  </si>
  <si>
    <t>Series C redeemable convertible Preferred Stock, shares outstanding</t>
  </si>
  <si>
    <t>Series C redeemable convertible Preferred Stock, aggregate involuntary liquidation preference (in dollars)</t>
  </si>
  <si>
    <t>Common Stock, par value (in dollars per share)</t>
  </si>
  <si>
    <t>Common Stock, shares authorized</t>
  </si>
  <si>
    <t>Common Stock, shares issued</t>
  </si>
  <si>
    <t>Common stock in treasury, shares</t>
  </si>
  <si>
    <t>Consolidated Statements of Operations - USD ($) $ in Thousands</t>
  </si>
  <si>
    <t>3 Months Ended</t>
  </si>
  <si>
    <t>Jun. 30, 2015</t>
  </si>
  <si>
    <t>Revenue:</t>
  </si>
  <si>
    <t>Sales of fuel cell systems and related infrastructure</t>
  </si>
  <si>
    <t>Services performed on fuel cell systems and related infrastructure</t>
  </si>
  <si>
    <t>Power Purchase Agreements</t>
  </si>
  <si>
    <t>Fuel delivered to customers</t>
  </si>
  <si>
    <t>Other</t>
  </si>
  <si>
    <t>Total revenue</t>
  </si>
  <si>
    <t>Cost of revenue:</t>
  </si>
  <si>
    <t>Change in estimate</t>
  </si>
  <si>
    <t>Total cost of revenue</t>
  </si>
  <si>
    <t>Gross profit (loss)</t>
  </si>
  <si>
    <t>Operating expenses:</t>
  </si>
  <si>
    <t>Research and development</t>
  </si>
  <si>
    <t>Selling, general and administrative</t>
  </si>
  <si>
    <t>Total operating expenses</t>
  </si>
  <si>
    <t>Operating loss</t>
  </si>
  <si>
    <t>Interest and other expense, net</t>
  </si>
  <si>
    <t>Change in fair value of common stock warrant liability</t>
  </si>
  <si>
    <t>Loss before income taxes</t>
  </si>
  <si>
    <t>Income tax benefit</t>
  </si>
  <si>
    <t>Net loss attributable to the Company</t>
  </si>
  <si>
    <t>Preferred stock dividends declared</t>
  </si>
  <si>
    <t>Net loss attributable to common shareholders</t>
  </si>
  <si>
    <t>Net loss per share:</t>
  </si>
  <si>
    <t>Basic and diluted (in dollars per share)</t>
  </si>
  <si>
    <t>Weighted average number of common shares outstanding</t>
  </si>
  <si>
    <t>Consolidated Statements of Comprehensive Loss - USD ($) $ in Thousands</t>
  </si>
  <si>
    <t>Consolidated Statements of Comprehensive Loss</t>
  </si>
  <si>
    <t>Other comprehensive (loss) income - foreign currency translation adjustment</t>
  </si>
  <si>
    <t>Comprehensive loss</t>
  </si>
  <si>
    <t>Consolidated Statements of Stockholders' Equity - 6 months ended Jun. 30, 2016 - USD ($) $ in Thousands</t>
  </si>
  <si>
    <t>Common Stock</t>
  </si>
  <si>
    <t>Additional Paid-in-Capital</t>
  </si>
  <si>
    <t>Accumulated Other Comprehensive Income</t>
  </si>
  <si>
    <t>Treasury Stock</t>
  </si>
  <si>
    <t>Accumulated Deficit</t>
  </si>
  <si>
    <t>Total</t>
  </si>
  <si>
    <t>Balance at Dec. 31, 2015</t>
  </si>
  <si>
    <t>Balance (in shares) at Dec. 31, 2015</t>
  </si>
  <si>
    <t>Increase (Decrease) in Stockholders' Equity</t>
  </si>
  <si>
    <t xml:space="preserve"> </t>
  </si>
  <si>
    <t>Other comprehensive income</t>
  </si>
  <si>
    <t>Stock based compensation</t>
  </si>
  <si>
    <t>Stock based compensation (in shares)</t>
  </si>
  <si>
    <t>Stock dividend</t>
  </si>
  <si>
    <t>Stock dividend (in shares)</t>
  </si>
  <si>
    <t>Stock option exercises</t>
  </si>
  <si>
    <t>Stock option exercises (in shares)</t>
  </si>
  <si>
    <t>Exercise of warrants</t>
  </si>
  <si>
    <t>Exercise of warrants (in shares)</t>
  </si>
  <si>
    <t>Balance at Jun. 30, 2016</t>
  </si>
  <si>
    <t>Balance (in shares) at Jun. 30, 2016</t>
  </si>
  <si>
    <t>Consolidated Statements of Cash Flows - USD ($) $ in Thousands</t>
  </si>
  <si>
    <t>Cash Flows From Operating Activities:</t>
  </si>
  <si>
    <t>Adjustments to reconcile net loss to net cash used in operating activities:</t>
  </si>
  <si>
    <t>Depreciation of property, plant and equipment, and leased property</t>
  </si>
  <si>
    <t>Amortization of intangible assets</t>
  </si>
  <si>
    <t>Stock-based compensation</t>
  </si>
  <si>
    <t>Amortization of debt issuance costs</t>
  </si>
  <si>
    <t>Loss (gain) on disposal of property, plant and equipment and leased property</t>
  </si>
  <si>
    <t>Changes in operating assets and liabilities that provide (use) cash, net of effects of acquisitions:</t>
  </si>
  <si>
    <t>Prepaid expenses and other assets</t>
  </si>
  <si>
    <t>Accounts payable, accrued expenses, product warranty reserve and other liabilities</t>
  </si>
  <si>
    <t>Net cash used in operating activities</t>
  </si>
  <si>
    <t>Cash Flows From Investing Activities:</t>
  </si>
  <si>
    <t>Purchase of property, plant and equipment</t>
  </si>
  <si>
    <t>Purchase for construction of leased property</t>
  </si>
  <si>
    <t>Proceeds from disposal of property, plant and equipment and leased property</t>
  </si>
  <si>
    <t>Net cash used in investing activities</t>
  </si>
  <si>
    <t>Cash Flows From Financing Activities:</t>
  </si>
  <si>
    <t>Change in restricted cash</t>
  </si>
  <si>
    <t>Proceeds from exercise of warrants</t>
  </si>
  <si>
    <t>Proceeds from exercise of stock options</t>
  </si>
  <si>
    <t>Proceeds from borrowing of long-term debt, net of transaction costs</t>
  </si>
  <si>
    <t>Proceeds from short-term borrowing, net of transaction costs</t>
  </si>
  <si>
    <t>Principal payments on short-term borrowings</t>
  </si>
  <si>
    <t>Increase (decrease) in finance obligations</t>
  </si>
  <si>
    <t>Net cash provided by (used in) financing activities</t>
  </si>
  <si>
    <t>Effect of exchange rate changes on cash</t>
  </si>
  <si>
    <t>Increase (decrease) in cash and cash equivalents</t>
  </si>
  <si>
    <t>Cash and cash equivalents, beginning of period</t>
  </si>
  <si>
    <t>Cash and cash equivalents, end of period</t>
  </si>
  <si>
    <t>Other Supplemental Cash Flow Information:</t>
  </si>
  <si>
    <t>Cash paid for interest</t>
  </si>
  <si>
    <t>Nature of Operations</t>
  </si>
  <si>
    <t>Nature of Operations.</t>
  </si>
  <si>
    <t>1. Nature of Operations
Description of Business
Plug Power Inc., or the Company, is a leading provider of alternative energy technology focused on the design, development, commercialization and manufacture of hydrogen fuel cell systems used primarily for the material handling and stationary power market.
We are focused on proton exchange membrane, or PEM, fuel cell and fuel processing technologies, fuel cell/battery hybrid technologies, and associated hydrogen storage and dispensing infrastructure from which multiple products are available. A fuel cell is an electrochemical device that combines hydrogen and oxygen to produce electricity and heat without combustion. Hydrogen is derived from hydrocarbon fuels such as liquid petroleum gas, or LPG, natural gas, propane, methanol, ethanol, gasoline or biofuels. Plug Power develops complete hydrogen delivery, storage and refueling solutions for customer locations. Hydrogen can also be obtained from the electrolysis of water, or produced on-site at consumer locations through a process known as reformation. Currently the Company obtains hydrogen by pur chasing it from fuel suppliers for resale to customers.
We provide and continue to develop fuel cell product solutions to replace lead-acid batteries in material handling vehicles and industrial trucks for some of the world’s largest distribution and manufacturing businesses. We are focusing our efforts on material handling applications (forklifts) at multi-shift high volume manufacturing and high throughput distribution sites where our products and services provide a unique combination of productivity, flexibility and environmental benefits. Our current product line includes: GenDrive, our hydrogen fueled PEM fuel cell system providing power to material handling vehicles; GenFuel, our hydrogen fueling delivery system; GenCare, our ongoing maintenance program for both the GenDrive fuel cells and GenFuel products; GenSure (formerly ReliOn), our stationary fuel cell solution providing scalable, modular PEM fuel cell power to support the backup and grid-support power requirements of the telecommunications, transportation, and utility sectors; GenKey, our turn-key solution combining either GenDrive or GenSure with GenFuel and GenCare, offering complete simplicity to customers transitioning to fuel cell power; and GenFund, a collaboration with leasing organizations to provide cost efficient and seamless financing solutions to customers.
We provide our products worldwide, with a primary focus on North America, through our direct product sales force, and by leveraging relationships with original equipment manufacturers, or OEMs, and their dealer networks.
We were organized as a corporation in the State of Delaware on June 27, 1997.
Unless the context indicates otherwise, the terms “Company,” “Plug Power,” “we,” “our” or “us” as used herein refers to Plug Power Inc. and its subsidiaries.
Liquidity
Our cash requirements relate primarily to working capital needed to operate and grow our business, including funding operating expenses, growth in inventory to support both shipments of new units and servicing the installed base, growth in equipment leased to customers under long-term arrangements, funding the growth in our GenKey “turn-key” solution, which includes the installation of our customer’s hydrogen infrastructure as well as delivery of the hydrogen fuel, continued development and expansion of our products, and the repayment or refinancing of our long -term debt . Our ability to achieve profitability and meet future liquidity needs and capital requirements will depend upon numerous factors, including the timing and quantity of product orders and shipments; attaining positive gross margins; the timing and amount of our operating expenses; the timing and costs of working capital needs; the timing and costs of building a sales base; the ability of our customers to obtain financing to support commercial transactions; our ability to obtain financing arrangements to support the sale or leasing of our products and services to customers, including financing arrangements to repay or refinance our long -term debt , and the terms of such agreements that may require us to pledge or restrict substantial amounts of our cash to support these financing arrangements; the timing and costs of developing marketing and distribution channels; the timing and costs of product service requirements; the timing and costs of hiring and training product staff; the extent to which our products gain market acceptance; the timing and costs of product development and introductions; the extent of our ongoing and new research and development programs; and changes in our strategy or our planned activities. If we are unable to fund our operations with positive cash flows and cannot obtain external financing, we may not be able to sustain future operations. As a result, we may be required to delay, reduce and/or cease our operations and/or seek bankruptcy protection.
We have experienced and continue to experience negative cash flows from operations and net losses. The Company incurred net losses attributable to common shareholders of $24.9 million for the six months ended June 30, 2016 and $55.8 million, $88.6 million and $62.8 million for the years ended December 31, 2015, 2014, and 2013, respectively, and has an accumulated deficit of $1.0 billion at June 30, 2016.
During the six months ended June 30, 2016, cash used in operating activities was $15.8 million, consisting primarily of a net loss attributable to the Company of $24.9 million, offset by the impact of noncash charges/gains of $2.7 million and net inflows from fluctuations in working capital and other assets and liabilities of $6.4 million. The changes in working capital primarily were related to collections of accounts receivable and managing of accounts payable offset by an investment in inventory procured to meet our backlog requirements, as well as increases in prepaid expenses and consumption against the accrual for loss contracts related to service. As of June 30, 2016, we had cash and cash equivalents of $66.0 million and net working capital of $77.8 million. By comparison, at December 31, 2015, we had cash and cash equivalents of $64.0 million and net working capital of $88.5 million. Additionally, a portion of the cash and cash equivalents on hand at June 30, 2016, is required to be maintained at all times under a covenant requirement associated with the Company’s secured term loan facility that requires a minimum unencumbered cash and cash equivalents balance equal to or greater than 75% of the outstanding principal balance plus accounts payable aged more than 150 days.
Net cash used in investing activities for the six months ended June 30, 2016 included purchases of property, plant and equipment and outflows associated with materials, labor, and overhead necessar y to construct new leased property of $28.8 million. Cash outflows related to equipment that we sell and equipment we lease directly to customers are included in net cash used in operating activities and net cash used in investing activities, respectively. Net cash provided by financing activities for the six months ended June 30, 2016 primarily resulted from increases in finance obligations and borrowings against a long-term secured term loan facility, as described in N ote 8. The secured term loan facility has events of default, including a material adverse change clause that is at the sole discretion of the lender.
Between 2014 and 2016 , the Company signed sale/leaseback agreements with the Company’s primary financial institution (M&amp;T Bank or the Bank) to facilitate the Company’s commercial tr ansactions with key customers. The Company then leased the fuel cell systems and hydrogen infrastructure back from the Bank and operates them at customer locations to fulfill Power Purchase Agreements (PPAs). In connection with these operating leases, the Bank requires the Company to maintain cash balances in restricted accounts securing its lease obligations to the Bank. Cash added to these restricted accounts was $14.2 million during 2015. (No additional cash was added during the three and six months ended June 30, 2016, other than interest earned on restricted cash balances.) Cash received from customers under the PPAs is used to make lease payments to the Bank. As the Company performs under these agreements, the required restricted cash balances are released, according to a set schedule. At June 30, 2016, the Company had 7 PPA deployments related to these sale/leaseback agreements. At June 30, 2016, the total remaining lease payments to the Bank under these agreements were $23.6 million and have been secured with restricted cash and pledged service escrows. Cash associated with sales of future revenues is required to be recorded as financing obligations on the consolidated balance sheets and accordingly represents a financing cash inflow.
The master lease agreement with the Bank requires the Company to maintain a minimum of $50.0 million of unrestricted cash, as of June 30, 2016 (subsequently reduced to $40 million as of July 27, 2016). As mentioned above, the Company’s remaining contractual lease payments to the Bank are fully secured through a combination of restricted cash , unrestricted cash and pledges on funds escrowed for future service by the Company. The covenant is maintained in association with the residual exposure of the Bank, which stems from tax benefits taken by the Bank that could be recaptured should the underlying assets not be deployed for five years. This residual exposure at June 30 , 2016 amounted to approximately $12.0 million, and the exposure decreases with the passage of time. In the event that the Company’s unrestricted cash balance falls below the minimum threshold, the Company is entitled to cure the failure by providing additional restricted cash to secure the outstanding residual tax exposure of the Bank at that time.
In addition to the financing activities described above, we have historically funded our operations primarily through public and private offerings of common and preferred stock , as well as short-term borrowings, long-term debt and project financing, as described in Notes 7 and 8 . The Company believes that its current working capital and cash anticipated to be generated from future operations, as well as various sources of capital from additional project financing platforms with various third parties that are currently being evaluated, will provide sufficient liquidity to fund operations for at least the next twelve months. This projection is based on our current expectations regarding new project financing and product sales and service, cost structure, cash burn rate and other operating assumptions.</t>
  </si>
  <si>
    <t>Summary of Significant Accounting Policies</t>
  </si>
  <si>
    <t>2. Summary of Significant Accounting Policies
Principles of Consolidation
The accompanying unaudited interim consolidated financial statements include the financial statements of the Company and its wholly-owned subsidiaries. All significant intercompany balances and transactions have been eliminated in consolidation.
Interim Financial Statements
The accompanying unaudited interim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Certain information and footnote disclosures normally included in annual consolidated financial statements prepared in accordance with GAAP have been condensed or omitted. These unaudited interim consolidated financial statements should be read in conjunction with the Company’s audited consolidated financial statements and notes thereto included in the Company’s Annual Report on Form 10-K, filed for the fiscal year ended December 31, 2015.
The information presented in the accompanying consolidated balance sheet as of December 31, 2015 has been derived from the Company’s December 31, 2015 audited consolidated financial statements. All other information has been derived from the unaudited interim consolidated financial statements of the Company.
Revenue Recognition
The Company recognizes revenue under arrangements for products and services, which may include the sale of products and related services, including revenue from installation, service and maintenance, spare parts, hydrogen fueling services (which may include hydrogen supply as well as hydrogen fueling infrastructure) and leased units. The Company also recognizes revenue under research and development contracts, which are primarily cost reimbursement contracts associated with the development of PEM fuel cell technology.
The Company enters into revenue arrangements that may contain a combination of fuel cell systems and infrastructure , installation, service, maintenance, spare parts, and other support services. Revenue arrangements containing fuel cell systems and related infrastructure may be sold, or provided to customers under a PPA .
Sales of and Services Performed on Fuel Cell Systems and Related Infrastructure
When sold to customers, the Company accounts for each separate deliverable of these multiple deliverable arrangements as a separate unit of accounting, if the delivered item or items have value to the customer on a standalone basis. The Company considers a deliverable to have standalone value if the item is sold separately by us or another entity or if the item could be resold by the customer. The Company allocates revenue to each separate deliverable based on its relative selling price. For a majority of our deliverables, the Company determines relative selling prices using its best estimate of the selling price since vendor-specific objective evidence and third-party evidence is generally not available for the deliverables involved in its revenue arrangements due to a lack of a competitive environment in selling fuel cell technology. When determining estimated selling prices, the Company considers the cost to produce the deliverable, a reasonable gross margin on that deliverable, the selling price and profit margin for similar products and services, the Company’s ongoing pricing strategy and policies, the value of any enhancements that have been built into the deliverable and the characteristics of the varying markets in which the deliverable is sold, as applicable. The Company determines estimated selling prices for deliverables in its arrangements based on the specific facts and circumstances of each arrangement and analyzes the estimated selling prices used for its allocation of consideration of each arrangement.
Once relative selling prices are determined, the Company proportionately allocates the sale consideration to each element of the arrangement. The allocated sales consideration related to fuel cell systems and infrastructure , spare parts, and hydrogen infrastructure is recognized as revenue at shipment if title and risk of loss have passed to the customer, there is persuasive evidence of an arrangement, the sales price is fixed or determinable, collection of the related receivable is reasonably assured, and customer acceptance criteria, if any, have been successfully demonstrated. The allocated sales consideration related to service and maintenance is generally recognized as revenue on a straight-line basis over the term of the contract, as appropriate.
With respect to sales of consigned spare parts, the Company does not recognize revenue until the risks and rewards of ownership have transferred, the price is fixed, and the Company has a reasonable expectation of collection upon billing.
For those customers who do not purchase an extended maintenance contract,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nly a limited number of fuel cell units are under standard warranty.
In a vast majority of its commercial transactions, the Company sells extended maintenance contracts that generally provide for a five to ten year warranty from the date of product installation. These types of contracts are accounted for as a separate deliverable, and accordingly, revenue generated from these transactions is deferred and recognized in income over the warranty period,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When costs are projected to exceed revenues on the life of the contract, an accrual for loss contracts is recorded. Costs are estimated based upon historical experience, contractual agreements and the estimated impact of the Company’s cost reduction initiatives. The actual results may differ from these estimates.
Power Purchase Agreements
When fuel cell systems and related infrastructure are provided to customers through a PPA, revenue s associated with these agreements are treated as rental income and recognized on a straight-line basis over the life of the agreements. In conjunction with entering into a PPA with a customer, the Company may enter into sale/leaseback transactions with third party financial institutions, whereby the fuel cells, related infrastructure, and service are sold to the third party financial institution and leased back to the Company through either an operating or capital lease.
During 2016, the Company ’s sale/leaseback transactions with third party financial institutions were required to be accounted for as capital leases under Financial Accounting Standards Board (FASB) Accounting Standards Codification (ASC) Subtopic 840-40, Leases – Sale/Leaseback Transactions ( ASC Subtopic 840-40 ) . As a result, no upfront revenue was recogni zed at the closing of these transactions and a finance obligation for each lease was established. The f uel cell systems and related infrastructure that are provided to customers through these PPAs are considered leased property on the accompanying unaudited interim consolidated balance sheet. C osts to service the leased property are considered cost of PPA revenue on the accompanying unaudited interim consolidated statement of operations.
All PPAs entered into through December 31, 2015 had a corresponding sale-leaseback transaction with a third party financial institution which was required to be accounted for as an operating lease . T he Company accounts for sale/leaseback transactions as operating leases in accordance with ASC Subtopic 840-40. T he Company has rental expense associated with sale/leaseback agreements with financial institutions that were entered into commensurate with the PPAs. Rental expense is recognized on a straight-line basis over the life of the agreements and is characterized as cost of PPA revenue on the accompanying unaudited interim consolidated statement of operations.
Fuel Delivered to Customers
The Company purchases hydrogen fuel from suppliers and sells to its customers upon delivery. Revenue and cost of revenue related to this fuel is recorded as dispensed and delivered, respectively, and are included in the respective “Fuel delivered to customers” lines on the unaudited interim consolidated statements of operations.
Research and Development Contracts
Contract accounting is used for research and development contract revenue. The Company generally shares in the cost of these programs with cost sharing percentages ranging from 30% to 50% of total project costs. Revenue from time and material contracts is recognized on the basis of hours expended plus other reimbursable contract costs incurred during the period and is included within the “other” revenue line on the unaudited interim consolidated statement of operations. All allowable work performed through the end of each calendar quarter is billed, subject to limitations in the respective contracts. We expect to continue research and development contract work that is directly related to our current product development efforts.
Cash Equivalents
For purposes of the unaudited interim consolidated statements of cash flows, the Company considers all highly-liquid debt instruments with original maturities of three months or less to be cash equivalents. At June 30, 2016 and December 31, 2015, cash equivalents consist of money market accounts. The Company’s cash and cash equivalents are deposited with financial institutions primarily located in the U.S. and may at times exceed insured limits.
Common Stock Warrant Accounting
The Company accounts for common stock warrants in accordance with applicable accounting guidance provided in ASC Subtopic 815-40, Derivatives and Hedging – Contracts in Entity’s Own Equity , as either derivative liabilities or as equity instruments depending on the specific terms of the warrant agreement. In compliance with applicable securities law, registered common stock warrants that require the issuance of registered shares upon exercise and do not sufficiently preclude an implied right to cash settlement are accounted for as derivative liabilities. We currently classify these derivative warrant liabilities on the accompanying unaudited interim consolidated balance sheets as a long-term liability, which is revalued at each balance sheet date subsequent to the initial issuance using the Black-Scholes pricing model. The Black-Scholes pricing model, which is based, in part, upon unobservable inputs for which there is little or no market data, requires the Company to develop its own assumptions. Changes in the fair value of the warrants are reflected in the accompanying unaudited interim consolidated statements of operations as change in fair value of common stock warrant liability.
Use of Estimates
The unaudited interim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ose estimates.
Reclassifications
Reclassifications are made, whenever necessary, to prior period financial statements to conform to the current period presentation. These reclassifications did not have a net impact the results of operations or net cash flows in the periods presented.
Recent Accounting Pronouncements
In March 2016, an accounting update was issued to simplify various aspects related to how share-based payments are accounted for and presented. This accounting update is effective for annual periods beginning after December 15, 2016 and interim periods within those years. Early adoption is permitted in any interim or annual period, with any adjustments reflected as of the beginning of the fiscal year of adoption. The Company is evaluating the impact this update will have on the consolidated financial statements.
In February 2016, an accounting update was issued which requires balance sheet recognition for operating leases, among other changes to previous lease guidance. This accounting update is effective for fiscal years beginning after December 15, 2018. The Company is evaluating the impact this update will have on the consolidated financial statements.
In July 2015, an accounting update was issued that changes inventory measurement from lower of cost or market to lower of cost and net realizable value. The new standard applies to inventory measured at first-in, first-out (FIFO). This accounting update is effective for the annual reporting periods beginning after December 15, 2016, and interim periods within those years. The Company does not expect the adoption of this update to have a significant effect on the consolidated financial statements.
In August 2014, an accounting update was issued relating to how management assesses conditions and events that could raise substantial doubt about an entity’s ability to continue as a going concern. This accounting update is effective for reporting periods ending after December 15, 2016, and for annual and interim periods thereafter. The Company does not expect the adoption of this update to have a significant effect on the consolidated financial statements.
In June 2014, an accounting update was issued that replaces the existing revenue recognition framework regarding contracts with customers. In July 2015, the Financial Accounting Standards Board (FASB) announced a one year delay in the required adoption date from January 1, 2017 to January 1, 2018. The Company is evaluating the effect this update will have on the consolidated financial statements and has not yet selected a transition method.</t>
  </si>
  <si>
    <t>Acquisition of HyPulsion</t>
  </si>
  <si>
    <t>Equity Method Investments and Joint Ventures [Abstract]</t>
  </si>
  <si>
    <t>3. Acquisition of HyPulsion
On July 24, 2015, the Company entered into a Share Purchase Agreement with Axane, pursuant to which on July 31, 2015, the Company (through a wholly-owned subsidiary) acquired Axane’s 80% equity interest in HyPulsion for $11.5 million, payable in shares of its common stock. In connection with the aforementioned agreement, the Company initially issued 4,781,250 shares of its common stock at closing. On August 26, 2015, the Company subsequently issued an additional 1,613,289 shares of common stock pursuant to a post-closing true-up provision, which was liability classified contingent consideration.
The Company acquired all of the net assets of HyPulsion, with the excess of the purchase price over net assets attributed to goodwill. Goodwill associated with the acquisition represents expanded access to the European markets related to the sale of fuel cell technology for material handling equipment. Changes in goodwill between the acquisition date and June 30, 2016 are attributed to foreign currency translation, and to a lesser extent, changes to estimated fair values of acquired assets and liabilities upon completion of purchase accounting .</t>
  </si>
  <si>
    <t>Earnings Per Share</t>
  </si>
  <si>
    <t>Earnings Per Share.</t>
  </si>
  <si>
    <t>4. Earnings Per Share
For purposes of determining diluted earnings per share, when the Company is in a net loss position, all common stock equivalents would be considered to be anti-dilutive.
The potential dilutive common shares are summarized as follows:
At June 30,
2016
2015
Stock options outstanding (1)
Restricted stock outstanding
Common stock warrants (2)
Preferred stock (3)
Number of dilutive potential common shares
(1)
During the three months ended June 30, 2016 and 2015, the Company granted 265,000 and 440,000 stock options, respectively. During the six months ended June 30, 2016 and 2015, the Company granted 280,000 and 650,000 stock options, respectively.
(2)
In May 2011, the Company issued 7,128,563 warrants as part of an underwritten public offering with an exercise price of $0.93 per warrant. As a result of additional public offerings, and pursuant to the effect of the anti-dilution provisions of these warrants, the number of warrants increased to 22,995,365 . Of these warrants issued in May 2011, zero and 219,342 were unexercised as of June 30, 2016 and 2015, respectively. In February 2013, the Company issued 23,637,500 warrants as part of an underwritten public offering with an exercise price of $0.15 per warrant. Of these warrants issued in February 2013, 100 were unexercised as of June 30, 2016 and 2015. In January 2014, the Company issued 4,000,000 warrants as part of an underwritten public offering with an exercise price of $4.00 per warrant. Of these warrants issued in January 2014, none have been exercised as of June 30, 2016 and 2015 . All warrants have anti-dilution provisions.
(3)
The preferred stock amount represents the dilutive potential common shares of the Series C redeemable convertible preferred stock issued on May 16, 2013, based on the conversion price of the preferred stock as of June 30, 2016. Of the 10,431 preferred shares issued in May 2013, 5,200 had been converted to common stock as of June 30, 2016.</t>
  </si>
  <si>
    <t>Inventory.</t>
  </si>
  <si>
    <t>5. Inventory
Inventory as of June 30, 2016 and December 31, 2015 consists of the following (in thousands):
June 30, 2016
December 31, 2015
Raw materials and supplies
$
$
Work-in-process
Finished goods
$
$</t>
  </si>
  <si>
    <t>Leased Property</t>
  </si>
  <si>
    <t>Capital Lease</t>
  </si>
  <si>
    <t>6. Leased Property
Leased property at June 30, 2016 and December 31, 2015 consists of the following (in thousands):
June 30, 2016
December 31, 2015
Leased property under capital lease
$
$
Less: accumulated depreciation
Leased property under capital lease, net
$
$</t>
  </si>
  <si>
    <t>Short-Term Borrowing</t>
  </si>
  <si>
    <t>Debt Disclosure [Abstract]</t>
  </si>
  <si>
    <t>7. Short-Term Borrowing
On March 2, 2016, the Company entered into a Loan Agreement with Generate Lending, LLC (Lender). The Loan Agreement, among other things, provided for a $30 million secured term loan facility (the Short- Term Loan Facility). Advances under the Short- Term Loan Facility bore interest at the rate of 12.0% per annum . The term of the Loan Agreement was one year, ending March 2, 2017. Pursuant to the Loan Agreement, $25.0 million of the Short- Term Loan Facility was drawn upon and outstanding as of March 31, 2016.
On June 27, 2016, the Short- Term Loan Facility was paid off with proceeds from long-term project financing . That financing was accounted for as a series of capital leases, the obligation of which is now presented as part of finance obligations on the accompanying unaudited interim consolidated balance sheet, as discussed in Note 12.</t>
  </si>
  <si>
    <t>Long-Term Debt</t>
  </si>
  <si>
    <t>8. Long-Term Debt
During the three months ended June 30, 2016, Plug Power Inc. and its subsidiaries Emerging Power Inc. and Emergent Power Inc. entered into a Loan and Security Agreement with Hercules Capital, Inc. (Hercules) pursuant to which Hercules agreed to make available to the Company a secured term loan facility in the amount of up to $40. 0 m illion ( the Term Loan Facility), subject to certain terms and conditions. The Company borrowed $25.0 million under the Loan and Security Agreement on the date of closing, and incurred transaction costs of $1.1 million. The Company may borrow an additional $5. 0 m illion under the Loan and Security Agreement between October 12, 2016 and December 12, 2016 subject to the Company satisfying certain conditions. The Company may also borrow an additional $10.0 million under the Loan and Security Agreement after June 27, 2016 and until June 27, 2017 subject to satisfying certain other conditions.
Advances under the Term Loan Facility bear interest at the rate of 10.45% per annum, subject to compliance with financial covenants and other conditions. The Loan and Security Agreement includes covenants, limitations, and events of default customary for similar facilities. The term of the Loan and Security Agreement is three years, ending June 27, 2019 (the Maturity Date).
Interest is payable on a monthly basis and the entire then outstanding principal balance of the Term Loan Facility, together with all accrued and unpaid interest, is due and payable on the Maturity Date. On the earliest to occur of the Maturity Date, the date on which the obligations under the Loan and Security Agreement are paid and the date on which such obligations become due and payable, the Company is also required to pay the L ender an end of term charge $2.5 million, based on the amount borrowed.
Until such time as certain net income milestones are met, the Loan and Security Agreement has financial covenants that require the Company to maintain at all times minimum unencumbered cash and cash equivalents equal to or greater than 75% of the then outstanding principal balance of the Term Loan Facility plus accounts payable aged more than 15 0 days . After such net income milestones are met, the Loan and Security Agreement’s financial covenants are reduced to require minimum unencumbered cash and cash equivalents equal to or greater than 50% of the then outstanding principal balance of the Term Loan Facility plus accounts payable aged more than 15 0 days .
All obligations under the Loan and Security Agreement are unconditionally guaranteed by the Company’s subsidiaries, Emerging Power Inc. and Emergent Power Inc. The Term Loan Facility is secured by su bstantially all of Plug Power Inc. and the guarantors’ assets, including all intellectual property, all securities in domestic subsidiaries and 65% of the securities in foreign subsidiaries, subject to certain exceptions and exclusions.
The Loan and Security Agreement contains custo mary covenants for arrangements of this type and other covenants agreed to by the parties, including, among others, (i) the provision of annual and quarterly financial statements, management rights and insurance policies and (ii) restrictions on incurring debt, granting liens, making acquisitions, making loans, paying dividends, dissolving, and entering into leases and asset sales. The Loan and Security Agreement also provides for customary events of default, including, among others, payment, bankruptcy, covenant, representation and warranty, change of control, judgment and material adverse effect defaults.
The fair value of the Term Loan Facility approximates the carrying value of $23.9 million as of June 30, 2016.</t>
  </si>
  <si>
    <t>Accrual for Loss Contracts Related to Service</t>
  </si>
  <si>
    <t>Contractors [Abstract]</t>
  </si>
  <si>
    <t>Accruals for Loss Contracts Related to Service</t>
  </si>
  <si>
    <t>9. Accrual for Loss Contracts Related to Service
In 2015, the Company determined that its projected estimated service costs related to certain extended maintenance contracts exceeded future revenues and recorded a provision for loss contracts related to service. During the six months ended June 30, 2016, the Company renegotiated one of its service contracts. As a result, the projected costs over the remaining life of the amended contract were estimated to be reduced and the Company recognized a gain within cost of revenue where the original charge was recorded.
The following table summarizes activity related to the accrual for loss contracts related to service during the six months ended June 30, 2016 (in thousands):
Beginning balance - January 1, 2016
$
Change in estimate
Reductions for losses realized
Ending balance - June 30, 2016
$</t>
  </si>
  <si>
    <t>Income Taxes</t>
  </si>
  <si>
    <t>Income Taxes.</t>
  </si>
  <si>
    <t>10. Income Taxes
The deferred tax asset generated from our net operating loss has been offset by a full valuation allowance because it is more likely than not that the tax benefits of the net operating loss carry forward will not be realized. The Company also recognizes accrued interest and penalties related to unrecognized tax benefits as a component of income tax expense.
During the six months ended June 30, 2016, the Company released its liability for unrecognized tax benefits of $392 thousand, as the related statute of limitations has expired.</t>
  </si>
  <si>
    <t>Fair Value Measurements</t>
  </si>
  <si>
    <t>Fair Value Measurements.</t>
  </si>
  <si>
    <t>11. Fair Value Measurements
The Company’s common stock warrant liability represents the only financial instrument measured at fair value on a recurring basis in the consolidated balance sheets. The fair value measurement is determined by using Level 3 inputs due to the lack of active and observable markets that can be used to price identical assets. Level 3 inputs are unobservable inputs and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Fair value of the common stock warrant liability is based on the Black-Scholes pricing model which is based, in part, upon unobservable inputs for which there is little or no market data, requiring the Company to develop its own assumptions. The Company used the following assumptions for its common stock warrants:
June 30, 2016
June 30, 2015
Risk-free interest rate
0.73
%
-
0.86
%
0.28
%
-
1.375
%
Volatility
59.50
%
-
95.23
%
52.92
%
-
134.4
%
Expected average term
1.64
-
2.55
0.92
-
3.55
There was no expected dividend yield for the warrants granted. If factors change and different assumptions are used, the warrant liability and the change in estimated fair value could be materially different. Generally, as the market price of our common stock increases, the fair value of the warrant increases, and conversely, as the market price of our common stock decreases, the fair value of the warrant decreases. Also, a significant increase in the volatility of the market price of the Company’s common stock, in isolation, would result in a significantly higher fair value measurement; and a significant decrease in volatility would result in a significantly lower fair value measurement.
The following table shows reconciliations of the beginning and ending balances for the common stock warrant liability (in thousands):
Six months ended
Common stock warrant liability
June 30, 2016
June 30, 2015
Beginning of period
$
$
Change in fair value of common stock warrants
Exercise of common stock warrants
—
End of period
$
$</t>
  </si>
  <si>
    <t>Commitment and Contingencies</t>
  </si>
  <si>
    <t>Commitments and Contingencies.</t>
  </si>
  <si>
    <t>Commitments and Contingencies</t>
  </si>
  <si>
    <t>12. Commitments and Contingencies
Operating Leases
As of June 30, 2016 and December 31, 2015, the Company has several non-cancelable operating leases (as lessor and as lessee), primarily associated with sale/leaseback transactions that are partially secured by restrict ed cash (see also N ote 1) as summarized below. These leases expire over the next six years. Minimum rent payments under operating leases are recognized on a straight ‑line basis over the term of the lease. Leases where the Company is the lessor contain termination clauses with associated penalties, the amount of which cause the likelihood of cancelation to be remote.
Future minimum lease payments under non-cancelable operating leases (with initial or remaining lease terms in excess of one year) as of June 30, 2016 are (in thousands):
As Lessor
As Lessee
Remainder of 2016
$
$
2017
2018
2019
2020
Thereafter
Total future minimum lease payments
$
$
Rental expense for all operating leases was $6.4 million and $2.2 million for six months ended June 30, 2016 and 2015, respectively. Rental expense for all operating leases was $3.4 million and $1.3 million for three months ended June 30, 2016 and 2015, respectively.
At June 30, 2016 and December 31, 2015, prepaid rent and security deposits associated with sale/leaseback transactions were $11.8 million and $12.1 million, respectively, and are included in other current and noncurrent assets on the consolidated balance sheets.
Finance Obligations
During the six months ended June 30, 2016, the Company entered into sale/leaseback transactions, which were accounted for as capital leases. These transactions represented project financing as referenced in Note 7. The outstanding balance of the finance obligation at June 30, 2016 was $24.0 million. The fair value of the finance obligation approximates the carrying value as of June 30, 2016.
Future minimum lease payment s under non-cancelable capital leases (with initial or remaining lease terms in excess of one year) as of June 30, 2016 are (in thousands):
Remainder of 2016
$
2017
2018
2019
2020
Thereafter
Total future minimum lease payments
$
During the year ended December 31, 2015, the Company received cash for future services to be performed associated with certain sale/leaseback transactions and recorded the balance as a finance obligation. The outstanding balance of this obligation at June 30, 2016 and December 31, 2015 is $14.0 million and $15.1 million, respectively. The amount is amortized using the effective interest method.
In 2013, the Company completed a sale-leaseback transaction of its property in Latham, New York, for an aggregate sale price of $4.5 million. Although the property was sold and the Company has no legal ownership of the facility, the Company was prohibited from recording the transaction as a sale because of continuing involvement with the property. Accordingly, the sale has been accounted for as a financing transaction, which requires the Company to continue reporting the building as an asset and to record a financing obligation for the sale price. Liabilities relating to this agreement of $2.4 million and $2.5 million have been recorded as a finance obligation, in the accompanying unaudited interim consolidated balance sheets as of June 30, 2016 and December 31, 2015, respectively.
Restricted Cash
The Company has entered into sale/leaseback agreements associated with its products and services. In connection with these agreements, cash of $46.9 million is required to be restricted as security and will be released over the lease term. Included in the $46.9 million are security deposits backing letters of credit, as disclosed in the Operating Leases section above.
The Company also has letters of credit in the aggregate amount of $1.0 million associated with an agreement to provide hydrogen infrastructure and hydrogen to a customer at its distribution center and with a finance obligation from the sale/leaseback of its building. Cash collateralizing these letters of credit is also considered restricted cash.
Litigation
Legal matters are defended and handled in the ordinary course of business. The Company has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
Concentrations of credit risk
Concentrations of credit risk with respect to receivables exist due to the limited number of select customers with whom the Company has initial commercial sales arrangements. To mitigate credit risk, the Company performs appropriate evaluation of a prospective customer’s financial condition.
At June 30, 2016, three customers comprise approximately 50.8% of the total accounts receivable balance, with each customer individually representing 20.6% , 17.8% and 12.4% of total accounts receivable, respectively. At December 31, 2015, two customers comprise approximately 50.9% of the total accounts receivable balance, with each customer individually representing 38.5% and 12.4% of total accounts receivable, respectively.
For the six months ended June 30, 2016, 49.4% of total consolidated revenues were associated with Walmart and one other customer, with each representing 38.6% and 10.8% of total consolidated revenues, respectively. For the six months ended June 30, 2015, 95.1% of total consolidated revenues were associated with Walmart and two other customers, with each representing 68.8% , 16.1% , and 10.2% of total consolidated revenues, respectively.</t>
  </si>
  <si>
    <t>Summary of Significant Accounting Policies (Policies)</t>
  </si>
  <si>
    <t>Principles of Consolidation</t>
  </si>
  <si>
    <t>Principles of Consolidation
The accompanying unaudited interim consolidated financial statements include the financial statements of the Company and its wholly-owned subsidiaries. All significant intercompany balances and transactions have been eliminated in consolidation.</t>
  </si>
  <si>
    <t>Interim Financial Statements</t>
  </si>
  <si>
    <t>Interim Financial Statements
The accompanying unaudited interim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Certain information and footnote disclosures normally included in annual consolidated financial statements prepared in accordance with GAAP have been condensed or omitted. These unaudited interim consolidated financial statements should be read in conjunction with the Company’s audited consolidated financial statements and notes thereto included in the Company’s Annual Report on Form 10-K, filed for the fiscal year ended December 31, 2015.
The information presented in the accompanying consolidated balance sheet as of December 31, 2015 has been derived from the Company’s December 31, 2015 audited consolidated financial statements. All other information has been derived from the unaudited interim consolidated financial statements of the Company.</t>
  </si>
  <si>
    <t>Revenue Recognition</t>
  </si>
  <si>
    <t>Revenue Recognition
The Company recognizes revenue under arrangements for products and services, which may include the sale of products and related services, including revenue from installation, service and maintenance, spare parts, hydrogen fueling services (which may include hydrogen supply as well as hydrogen fueling infrastructure) and leased units. The Company also recognizes revenue under research and development contracts, which are primarily cost reimbursement contracts associated with the development of PEM fuel cell technology.
The Company enters into revenue arrangements that may contain a combination of fuel cell systems and infrastructure , installation, service, maintenance, spare parts, and other support services. Revenue arrangements containing fuel cell systems and related infrastructure may be sold, or provided to customers under a PPA .
Sales of and Services Performed on Fuel Cell Systems and Related Infrastructure
When sold to customers, the Company accounts for each separate deliverable of these multiple deliverable arrangements as a separate unit of accounting, if the delivered item or items have value to the customer on a standalone basis. The Company considers a deliverable to have standalone value if the item is sold separately by us or another entity or if the item could be resold by the customer. The Company allocates revenue to each separate deliverable based on its relative selling price. For a majority of our deliverables, the Company determines relative selling prices using its best estimate of the selling price since vendor-specific objective evidence and third-party evidence is generally not available for the deliverables involved in its revenue arrangements due to a lack of a competitive environment in selling fuel cell technology. When determining estimated selling prices, the Company considers the cost to produce the deliverable, a reasonable gross margin on that deliverable, the selling price and profit margin for similar products and services, the Company’s ongoing pricing strategy and policies, the value of any enhancements that have been built into the deliverable and the characteristics of the varying markets in which the deliverable is sold, as applicable. The Company determines estimated selling prices for deliverables in its arrangements based on the specific facts and circumstances of each arrangement and analyzes the estimated selling prices used for its allocation of consideration of each arrangement.
Once relative selling prices are determined, the Company proportionately allocates the sale consideration to each element of the arrangement. The allocated sales consideration related to fuel cell systems and infrastructure , spare parts, and hydrogen infrastructure is recognized as revenue at shipment if title and risk of loss have passed to the customer, there is persuasive evidence of an arrangement, the sales price is fixed or determinable, collection of the related receivable is reasonably assured, and customer acceptance criteria, if any, have been successfully demonstrated. The allocated sales consideration related to service and maintenance is generally recognized as revenue on a straight-line basis over the term of the contract, as appropriate.
With respect to sales of consigned spare parts, the Company does not recognize revenue until the risks and rewards of ownership have transferred, the price is fixed, and the Company has a reasonable expectation of collection upon billing.
For those customers who do not purchase an extended maintenance contract,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nly a limited number of fuel cell units are under standard warranty.
In a vast majority of its commercial transactions, the Company sells extended maintenance contracts that generally provide for a five to ten year warranty from the date of product installation. These types of contracts are accounted for as a separate deliverable, and accordingly, revenue generated from these transactions is deferred and recognized in income over the warranty period,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When costs are projected to exceed revenues on the life of the contract, an accrual for loss contracts is recorded. Costs are estimated based upon historical experience, contractual agreements and the estimated impact of the Company’s cost reduction initiatives. The actual results may differ from these estimates.
Power Purchase Agreements
When fuel cell systems and related infrastructure are provided to customers through a PPA, revenue s associated with these agreements are treated as rental income and recognized on a straight-line basis over the life of the agreements. In conjunction with entering into a PPA with a customer, the Company may enter into sale/leaseback transactions with third party financial institutions, whereby the fuel cells, related infrastructure, and service are sold to the third party financial institution and leased back to the Company through either an operating or capital lease.
During 2016, the Company ’s sale/leaseback transactions with third party financial institutions were required to be accounted for as capital leases under Financial Accounting Standards Board (FASB) Accounting Standards Codification (ASC) Subtopic 840-40, Leases – Sale/Leaseback Transactions ( ASC Subtopic 840-40 ) . As a result, no upfront revenue was recogni zed at the closing of these transactions and a finance obligation for each lease was established. The f uel cell systems and related infrastructure that are provided to customers through these PPAs are considered leased property on the accompanying unaudited interim consolidated balance sheet. C osts to service the leased property are considered cost of PPA revenue on the accompanying unaudited interim consolidated statement of operations.
All PPAs entered into through December 31, 2015 had a corresponding sale-leaseback transaction with a third party financial institution which was required to be accounted for as an operating lease . T he Company accounts for sale/leaseback transactions as operating leases in accordance with ASC Subtopic 840-40. T he Company has rental expense associated with sale/leaseback agreements with financial institutions that were entered into commensurate with the PPAs. Rental expense is recognized on a straight-line basis over the life of the agreements and is characterized as cost of PPA revenue on the accompanying unaudited interim consolidated statement of operations.
Fuel Delivered to Customers
The Company purchases hydrogen fuel from suppliers and sells to its customers upon delivery. Revenue and cost of revenue related to this fuel is recorded as dispensed and delivered, respectively, and are included in the respective “Fuel delivered to customers” lines on the unaudited interim consolidated statements of operations.
Research and Development Contracts
Contract accounting is used for research and development contract revenue. The Company generally shares in the cost of these programs with cost sharing percentages ranging from 30% to 50% of total project costs. Revenue from time and material contracts is recognized on the basis of hours expended plus other reimbursable contract costs incurred during the period and is included within the “other” revenue line on the unaudited interim consolidated statement of operations. All allowable work performed through the end of each calendar quarter is billed, subject to limitations in the respective contracts. We expect to continue research and development contract work that is directly related to our current product development efforts.</t>
  </si>
  <si>
    <t>Cash Equivalents</t>
  </si>
  <si>
    <t>Cash Equivalents
For purposes of the unaudited interim consolidated statements of cash flows, the Company considers all highly-liquid debt instruments with original maturities of three months or less to be cash equivalents. At June 30, 2016 and December 31, 2015, cash equivalents consist of money market accounts. The Company’s cash and cash equivalents are deposited with financial institutions primarily located in the U.S. and may at times exceed insured limits.</t>
  </si>
  <si>
    <t>Common Stock Warrant Accounting</t>
  </si>
  <si>
    <t>Common Stock Warrant Accounting
The Company accounts for common stock warrants in accordance with applicable accounting guidance provided in ASC Subtopic 815-40, Derivatives and Hedging – Contracts in Entity’s Own Equity , as either derivative liabilities or as equity instruments depending on the specific terms of the warrant agreement. In compliance with applicable securities law, registered common stock warrants that require the issuance of registered shares upon exercise and do not sufficiently preclude an implied right to cash settlement are accounted for as derivative liabilities. We currently classify these derivative warrant liabilities on the accompanying unaudited interim consolidated balance sheets as a long-term liability, which is revalued at each balance sheet date subsequent to the initial issuance using the Black-Scholes pricing model. The Black-Scholes pricing model, which is based, in part, upon unobservable inputs for which there is little or no market data, requires the Company to develop its own assumptions. Changes in the fair value of the warrants are reflected in the accompanying unaudited interim consolidated statements of operations as change in fair value of common stock warrant liability.</t>
  </si>
  <si>
    <t>Use of Estimates</t>
  </si>
  <si>
    <t>Use of Estimates
The unaudited interim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ose estimates.</t>
  </si>
  <si>
    <t>Reclassifications</t>
  </si>
  <si>
    <t>Reclassifications
Reclassifications are made, whenever necessary, to prior period financial statements to conform to the current period presentation. These reclassifications did not have a net impact the results of operations or net cash flows in the periods presented.</t>
  </si>
  <si>
    <t>Recent Accounting Pronouncements</t>
  </si>
  <si>
    <t>Recent Accounting Pronouncements
In March 2016, an accounting update was issued to simplify various aspects related to how share-based payments are accounted for and presented. This accounting update is effective for annual periods beginning after December 15, 2016 and interim periods within those years. Early adoption is permitted in any interim or annual period, with any adjustments reflected as of the beginning of the fiscal year of adoption. The Company is evaluating the impact this update will have on the consolidated financial statements.
In February 2016, an accounting update was issued which requires balance sheet recognition for operating leases, among other changes to previous lease guidance. This accounting update is effective for fiscal years beginning after December 15, 2018. The Company is evaluating the impact this update will have on the consolidated financial statements.
In July 2015, an accounting update was issued that changes inventory measurement from lower of cost or market to lower of cost and net realizable value. The new standard applies to inventory measured at first-in, first-out (FIFO). This accounting update is effective for the annual reporting periods beginning after December 15, 2016, and interim periods within those years. The Company does not expect the adoption of this update to have a significant effect on the consolidated financial statements.
In August 2014, an accounting update was issued relating to how management assesses conditions and events that could raise substantial doubt about an entity’s ability to continue as a going concern. This accounting update is effective for reporting periods ending after December 15, 2016, and for annual and interim periods thereafter. The Company does not expect the adoption of this update to have a significant effect on the consolidated financial statements.
In June 2014, an accounting update was issued that replaces the existing revenue recognition framework regarding contracts with customers. In July 2015, the Financial Accounting Standards Board (FASB) announced a one year delay in the required adoption date from January 1, 2017 to January 1, 2018. The Company is evaluating the effect this update will have on the consolidated financial statements and has not yet selected a transition method.</t>
  </si>
  <si>
    <t>Inventory (Tables)</t>
  </si>
  <si>
    <t>Schedule of Inventory</t>
  </si>
  <si>
    <t>Inventory as of June 30, 2016 and December 31, 2015 consists of the following (in thousands):
June 30, 2016
December 31, 2015
Raw materials and supplies
$
$
Work-in-process
Finished goods
$
$</t>
  </si>
  <si>
    <t>Leased Property (Tables)</t>
  </si>
  <si>
    <t>Schedule of Leased Property</t>
  </si>
  <si>
    <t>Leased property at June 30, 2016 and December 31, 2015 consists of the following (in thousands):
June 30, 2016
December 31, 2015
Leased property under capital lease
$
$
Less: accumulated depreciation
Leased property under capital lease, net
$
$</t>
  </si>
  <si>
    <t>Accrual for Loss Contracts Related to Service (Tables)</t>
  </si>
  <si>
    <t>Summary of accrual for loss contracts</t>
  </si>
  <si>
    <t>The following table summarizes activity related to the accrual for loss contracts related to service during the six months ended June 30, 2016 (in thousands):
Beginning balance - January 1, 2016
$
Change in estimate
Reductions for losses realized
Ending balance - June 30, 2016
$</t>
  </si>
  <si>
    <t>Fair Value Measurments (Tables)</t>
  </si>
  <si>
    <t>Assumptions used to calculate common stock warrants</t>
  </si>
  <si>
    <t>June 30, 2016
June 30, 2015
Risk-free interest rate
0.73
%
-
0.86
%
0.28
%
-
1.375
%
Volatility
59.50
%
-
95.23
%
52.92
%
-
134.4
%
Expected average term
1.64
-
2.55
0.92
-
3.55</t>
  </si>
  <si>
    <t>Fair Value, Assets Measured on Recurring Basis, Unobservable Input Reconciliation</t>
  </si>
  <si>
    <t>The following table shows reconciliations of the beginning and ending balances for the common stock warrant liability (in thousands):
Six months ended
Common stock warrant liability
June 30, 2016
June 30, 2015
Beginning of period
$
$
Change in fair value of common stock warrants
Exercise of common stock warrants
—
End of period
$
$</t>
  </si>
  <si>
    <t>Commitment and Contingencies (Tables)</t>
  </si>
  <si>
    <t>Schedule of Future Minimum Lease Payments for Operating Leases</t>
  </si>
  <si>
    <t>Future minimum lease payments under non-cancelable operating leases (with initial or remaining lease terms in excess of one year) as of June 30, 2016 are (in thousands):
As Lessor
As Lessee
Remainder of 2016
$
$
2017
2018
2019
2020
Thereafter
Total future minimum lease payments
$
$</t>
  </si>
  <si>
    <t>Schedule of Future Minimum Lease Payments for Capital Leases</t>
  </si>
  <si>
    <t>Future minimum lease payment s under non-cancelable capital leases (with initial or remaining lease terms in excess of one year) as of June 30, 2016 are (in thousands):
Remainder of 2016
$
2017
2018
2019
2020
Thereafter
Total future minimum lease payments
$</t>
  </si>
  <si>
    <t>Nature of Operations (Details) $ in Thousands</t>
  </si>
  <si>
    <t>Jul. 27, 2016USD ($)</t>
  </si>
  <si>
    <t>Jun. 30, 2016USD ($)</t>
  </si>
  <si>
    <t>Jun. 30, 2015USD ($)</t>
  </si>
  <si>
    <t>Jun. 30, 2016USD ($)agreement</t>
  </si>
  <si>
    <t>Dec. 31, 2015USD ($)</t>
  </si>
  <si>
    <t>Dec. 31, 2014USD ($)</t>
  </si>
  <si>
    <t>Dec. 31, 2013USD ($)</t>
  </si>
  <si>
    <t>Liquidity</t>
  </si>
  <si>
    <t>Noncash gains</t>
  </si>
  <si>
    <t>Net inflows of noncash operating assets and liabilities</t>
  </si>
  <si>
    <t>Cash and cash equivalents</t>
  </si>
  <si>
    <t>Net working capital</t>
  </si>
  <si>
    <t>Cash added to the restricted accounts</t>
  </si>
  <si>
    <t>Number of power purchase agreements | agreement</t>
  </si>
  <si>
    <t>Remaining lease payment</t>
  </si>
  <si>
    <t>Purchases of property, plant, and equipement and cash outflows associated with construction of leased assets</t>
  </si>
  <si>
    <t>Power purchase agreements</t>
  </si>
  <si>
    <t>Master Lease</t>
  </si>
  <si>
    <t>Minimum level of unrestricted cash</t>
  </si>
  <si>
    <t>Number of years that the underlying assets not be deployed</t>
  </si>
  <si>
    <t>5 years</t>
  </si>
  <si>
    <t>Residual exposure</t>
  </si>
  <si>
    <t>Master Lease | Subsequent event</t>
  </si>
  <si>
    <t>Secured term loan facility</t>
  </si>
  <si>
    <t>Prior to net income milestones met, required minimum cash and cash equivalents percent of outstanding principal amount</t>
  </si>
  <si>
    <t>75.00%</t>
  </si>
  <si>
    <t>Accounts payable days outstanding threshold</t>
  </si>
  <si>
    <t>150 days</t>
  </si>
  <si>
    <t>Summary of Siginificant Accounting Policies (Details)</t>
  </si>
  <si>
    <t>Minimum term of extended warranty contracts sold</t>
  </si>
  <si>
    <t>Maximum term of extended warranty contracts sold</t>
  </si>
  <si>
    <t>10 years</t>
  </si>
  <si>
    <t>Sale/leaseback transactions</t>
  </si>
  <si>
    <t>Lease Term</t>
  </si>
  <si>
    <t>6 years</t>
  </si>
  <si>
    <t>Minimum</t>
  </si>
  <si>
    <t>Research and Development.</t>
  </si>
  <si>
    <t>Cost Sharing Percentages of research and development contracts</t>
  </si>
  <si>
    <t>30.00%</t>
  </si>
  <si>
    <t>Maximum</t>
  </si>
  <si>
    <t>50.00%</t>
  </si>
  <si>
    <t>Acquisition of HyPulsion (Details) - USD ($) $ in Thousands</t>
  </si>
  <si>
    <t>Aug. 26, 2015</t>
  </si>
  <si>
    <t>Jul. 31, 2015</t>
  </si>
  <si>
    <t>Business Combination, Goodwill [Abstract]</t>
  </si>
  <si>
    <t>Total goodwill recognized</t>
  </si>
  <si>
    <t>Axane, S.A. | HyPulsion</t>
  </si>
  <si>
    <t>Business Acquisition [Line Items]</t>
  </si>
  <si>
    <t>Percentage of voting interest acquired</t>
  </si>
  <si>
    <t>80.00%</t>
  </si>
  <si>
    <t>Value of shares of common stock issued</t>
  </si>
  <si>
    <t>Number of shares of common stock issued</t>
  </si>
  <si>
    <t>Earnings Per Share - Basic and Diluted Components (Details) - USD ($) $ in Thousands</t>
  </si>
  <si>
    <t>12 Months Ended</t>
  </si>
  <si>
    <t>Dec. 31, 2014</t>
  </si>
  <si>
    <t>Dec. 31, 2013</t>
  </si>
  <si>
    <t>Numerator:</t>
  </si>
  <si>
    <t>Net (loss) income attributable to common shareholders</t>
  </si>
  <si>
    <t>Denominator:</t>
  </si>
  <si>
    <t>Earnings Per Share - Anti-dilutive Shares (Details) - $ / shares</t>
  </si>
  <si>
    <t>1 Months Ended</t>
  </si>
  <si>
    <t>May 31, 2014</t>
  </si>
  <si>
    <t>Jan. 31, 2014</t>
  </si>
  <si>
    <t>Feb. 28, 2013</t>
  </si>
  <si>
    <t>May 31, 2011</t>
  </si>
  <si>
    <t>Number of dilutive potential common shares</t>
  </si>
  <si>
    <t>Stock options</t>
  </si>
  <si>
    <t>Stock options granted</t>
  </si>
  <si>
    <t>Warrants issued in May, 2011</t>
  </si>
  <si>
    <t>Number of warrants issued (in shares)</t>
  </si>
  <si>
    <t>Warrants outstanding (in shares)</t>
  </si>
  <si>
    <t>Number of warrants unexercised (in shares)</t>
  </si>
  <si>
    <t>Exercise price of warrants (in dollars per share)</t>
  </si>
  <si>
    <t>Warrants issued in February, 2013</t>
  </si>
  <si>
    <t>Warrants issued in January, 2014</t>
  </si>
  <si>
    <t>Series C redeemable convertible preferred stock</t>
  </si>
  <si>
    <t>Number of preferred shares that had been converted to common stock</t>
  </si>
  <si>
    <t>Restricted stock</t>
  </si>
  <si>
    <t>Warrants</t>
  </si>
  <si>
    <t>Preferred stock</t>
  </si>
  <si>
    <t>Inventory (Details) - USD ($) $ in Thousands</t>
  </si>
  <si>
    <t>Raw materials and supplies</t>
  </si>
  <si>
    <t>Work-in-process</t>
  </si>
  <si>
    <t>Finished goods</t>
  </si>
  <si>
    <t>Total inventory</t>
  </si>
  <si>
    <t>Leased Property (Details) - USD ($) $ in Thousands</t>
  </si>
  <si>
    <t>Leased property under capital lease</t>
  </si>
  <si>
    <t>Less: accumulated depreciation</t>
  </si>
  <si>
    <t>Leased property under capital lease, net</t>
  </si>
  <si>
    <t>Short-Term Borrowing (Details) - Secured term loan facility - USD ($) $ in Millions</t>
  </si>
  <si>
    <t>Mar. 02, 2016</t>
  </si>
  <si>
    <t>Mar. 31, 2016</t>
  </si>
  <si>
    <t>Short-term Debt [Line Items]</t>
  </si>
  <si>
    <t>Loan Amount</t>
  </si>
  <si>
    <t>Interest rate (as a percent)</t>
  </si>
  <si>
    <t>12.00%</t>
  </si>
  <si>
    <t>Term of loan agreement</t>
  </si>
  <si>
    <t>1 year</t>
  </si>
  <si>
    <t>Short-term borrowing</t>
  </si>
  <si>
    <t>Long-Term Borrowing (Details) - Secured term loan facility - USD ($) $ in Millions</t>
  </si>
  <si>
    <t>2 Months Ended</t>
  </si>
  <si>
    <t>Dec. 12, 2016</t>
  </si>
  <si>
    <t>Jun. 27, 2017</t>
  </si>
  <si>
    <t>Debt Instrument [Line Items]</t>
  </si>
  <si>
    <t>Borrowed amount</t>
  </si>
  <si>
    <t>Transaction costs</t>
  </si>
  <si>
    <t>10.45%</t>
  </si>
  <si>
    <t>End of term charge</t>
  </si>
  <si>
    <t>Debt Instrument Covenant, Threshold Days Outstanding, Accounts Payable Amount Added to Principal Balance</t>
  </si>
  <si>
    <t>After net income milestones met, required minimum cash and cash equivalents percent of outstanding principal amount</t>
  </si>
  <si>
    <t>Percent of securities in foreign subsidiaries guarenteed to secure debt</t>
  </si>
  <si>
    <t>65.00%</t>
  </si>
  <si>
    <t>Fair value</t>
  </si>
  <si>
    <t>Scenario, Forecast [Member]</t>
  </si>
  <si>
    <t>Additional borrowing amount, subject to satisfying certain conditions</t>
  </si>
  <si>
    <t>Accrual for Loss Contracts Related to Service (Details) - USD ($) $ in Thousands</t>
  </si>
  <si>
    <t>Beginning balance</t>
  </si>
  <si>
    <t>Reduction for losses realized</t>
  </si>
  <si>
    <t>Ending balance</t>
  </si>
  <si>
    <t>Income Taxes (Details) $ in Thousands</t>
  </si>
  <si>
    <t>Unrecognized tax benefits released due to expiration of stature of limitations</t>
  </si>
  <si>
    <t>Fair Value Measurements - Valuation Technique (Details)</t>
  </si>
  <si>
    <t>Valuation technique for assets measured and recorded at fair value</t>
  </si>
  <si>
    <t>Risk-free interest rate (as a percent)</t>
  </si>
  <si>
    <t>0.73%</t>
  </si>
  <si>
    <t>0.28%</t>
  </si>
  <si>
    <t>Volatility (as a percent)</t>
  </si>
  <si>
    <t>59.50%</t>
  </si>
  <si>
    <t>52.92%</t>
  </si>
  <si>
    <t>Expected average term</t>
  </si>
  <si>
    <t>1 year 7 months 21 days</t>
  </si>
  <si>
    <t>11 months 1 day</t>
  </si>
  <si>
    <t>0.86%</t>
  </si>
  <si>
    <t>1.375%</t>
  </si>
  <si>
    <t>95.23%</t>
  </si>
  <si>
    <t>134.40%</t>
  </si>
  <si>
    <t>2 years 6 months 18 days</t>
  </si>
  <si>
    <t>3 years 6 months 18 days</t>
  </si>
  <si>
    <t>Fair Value Measurements - Level 3 Instruments Reconciliation (Details) - Warrants - USD ($) $ in Thousands</t>
  </si>
  <si>
    <t>Reconciliations of the beginning and ending balances for liabilities measured at fair value on a recurring basis using significant unobservable inputs (i.e. Level 3)</t>
  </si>
  <si>
    <t>Balance at the beginning of the period</t>
  </si>
  <si>
    <t>Change in fair value of common stock warrants</t>
  </si>
  <si>
    <t>Exercise of common stock warrants</t>
  </si>
  <si>
    <t>Balance at the end of the period</t>
  </si>
  <si>
    <t>Commitments and Contingencies - Operating Leases (Details) - USD ($) $ in Thousands</t>
  </si>
  <si>
    <t>Operating Leases</t>
  </si>
  <si>
    <t>As Lessor</t>
  </si>
  <si>
    <t>Remainder of 2016</t>
  </si>
  <si>
    <t>Thereafter</t>
  </si>
  <si>
    <t>Total future minimum lease payments</t>
  </si>
  <si>
    <t>As Lessee</t>
  </si>
  <si>
    <t>Rental expense and rental income for all operating leases</t>
  </si>
  <si>
    <t>Rental expense for all operating lease</t>
  </si>
  <si>
    <t>Other assets.</t>
  </si>
  <si>
    <t>Prepaid rent and security deposit</t>
  </si>
  <si>
    <t>Commitments and Contingencies - Capital Leases (Details) - USD ($) $ in Thousands</t>
  </si>
  <si>
    <t>Future minimum lease payments</t>
  </si>
  <si>
    <t>Aggregate sale price in sale-leaseback transaction</t>
  </si>
  <si>
    <t>Restricted Cash</t>
  </si>
  <si>
    <t>Cash held in escrow deposit</t>
  </si>
  <si>
    <t>Letter of credit with Silicon Valley Bank</t>
  </si>
  <si>
    <t>Capital Leases</t>
  </si>
  <si>
    <t>Cash received for future services</t>
  </si>
  <si>
    <t>Long-term debt | Capital Leases</t>
  </si>
  <si>
    <t>Sale Leaseback Transaction [Line Items]</t>
  </si>
  <si>
    <t>Sale-leaseback liability</t>
  </si>
  <si>
    <t>Finance obligation</t>
  </si>
  <si>
    <t>Commitments and Contingencies - Concentrations of Credit Risk (Details) - item</t>
  </si>
  <si>
    <t>Accounts receivable. | Credit risk</t>
  </si>
  <si>
    <t>Customer Concentration</t>
  </si>
  <si>
    <t>Concentration Risk Number of Customers</t>
  </si>
  <si>
    <t>Concentration risk (as a percent)</t>
  </si>
  <si>
    <t>50.80%</t>
  </si>
  <si>
    <t>50.90%</t>
  </si>
  <si>
    <t>Accounts receivable. | Credit risk | Customer one</t>
  </si>
  <si>
    <t>20.60%</t>
  </si>
  <si>
    <t>38.50%</t>
  </si>
  <si>
    <t>Accounts receivable. | Credit risk | Customer two</t>
  </si>
  <si>
    <t>17.80%</t>
  </si>
  <si>
    <t>12.40%</t>
  </si>
  <si>
    <t>Accounts receivable. | Credit risk | Customer three</t>
  </si>
  <si>
    <t>Revenues. | Customer concentration</t>
  </si>
  <si>
    <t>Number of customers in addition to Walmart</t>
  </si>
  <si>
    <t>49.40%</t>
  </si>
  <si>
    <t>95.10%</t>
  </si>
  <si>
    <t>Revenues. | Customer concentration | Customer two</t>
  </si>
  <si>
    <t>10.80%</t>
  </si>
  <si>
    <t>16.10%</t>
  </si>
  <si>
    <t>Revenues. | Customer concentration | Customer three</t>
  </si>
  <si>
    <t>10.20%</t>
  </si>
  <si>
    <t>Revenues. | Customer concentration | Walmart</t>
  </si>
  <si>
    <t>38.60%</t>
  </si>
  <si>
    <t>68.8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093691</v>
      </c>
    </row>
    <row spans="1:3" r="9">
      <c t="s" r="A9" s="4">
        <v>14</v>
      </c>
      <c t="s" r="B9" s="4">
        <v>15</v>
      </c>
    </row>
    <row spans="1:3" r="10">
      <c t="s" r="A10" s="4">
        <v>16</v>
      </c>
      <c t="n" r="C10" s="6">
        <v>180332405</v>
      </c>
    </row>
    <row spans="1:3" r="11">
      <c t="s" r="A11" s="4">
        <v>17</v>
      </c>
      <c t="s" r="B11" s="4">
        <v>18</v>
      </c>
    </row>
    <row spans="1:3" r="12">
      <c t="s" r="A12" s="4">
        <v>19</v>
      </c>
      <c t="s" r="B12" s="4">
        <v>2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30</v>
      </c>
      <c t="s" r="B1" s="2">
        <v>1</v>
      </c>
    </row>
    <row spans="1:2" r="2">
      <c t="s" r="B2" s="2">
        <v>2</v>
      </c>
    </row>
    <row spans="1:2" r="3">
      <c t="s" r="A3" s="3">
        <v>175</v>
      </c>
    </row>
    <row spans="1:2" r="4">
      <c t="s" r="A4" s="4">
        <v>30</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3</v>
      </c>
      <c t="s" r="B1" s="2">
        <v>1</v>
      </c>
    </row>
    <row spans="1:2" r="2">
      <c t="s" r="B2" s="2">
        <v>2</v>
      </c>
    </row>
    <row spans="1:2" r="3">
      <c t="s" r="A3" s="3">
        <v>181</v>
      </c>
    </row>
    <row spans="1:2" r="4">
      <c t="s" r="A4" s="4">
        <v>183</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6040</v>
      </c>
      <c t="n" r="C3" s="7">
        <v>63961</v>
      </c>
    </row>
    <row spans="1:3" r="4">
      <c t="s" r="A4" s="4">
        <v>28</v>
      </c>
      <c t="n" r="B4" s="6">
        <v>4012</v>
      </c>
      <c t="n" r="C4" s="6">
        <v>4012</v>
      </c>
    </row>
    <row spans="1:3" r="5">
      <c t="s" r="A5" s="4">
        <v>29</v>
      </c>
      <c t="n" r="B5" s="6">
        <v>12677</v>
      </c>
      <c t="n" r="C5" s="6">
        <v>22650</v>
      </c>
    </row>
    <row spans="1:3" r="6">
      <c t="s" r="A6" s="4">
        <v>30</v>
      </c>
      <c t="n" r="B6" s="6">
        <v>34928</v>
      </c>
      <c t="n" r="C6" s="6">
        <v>32752</v>
      </c>
    </row>
    <row spans="1:3" r="7">
      <c t="s" r="A7" s="4">
        <v>31</v>
      </c>
      <c t="n" r="B7" s="6">
        <v>9859</v>
      </c>
      <c t="n" r="C7" s="6">
        <v>7855</v>
      </c>
    </row>
    <row spans="1:3" r="8">
      <c t="s" r="A8" s="4">
        <v>32</v>
      </c>
      <c t="n" r="B8" s="6">
        <v>127516</v>
      </c>
      <c t="n" r="C8" s="6">
        <v>131230</v>
      </c>
    </row>
    <row spans="1:3" r="9">
      <c t="s" r="A9" s="4">
        <v>28</v>
      </c>
      <c t="n" r="B9" s="6">
        <v>43883</v>
      </c>
      <c t="n" r="C9" s="6">
        <v>43823</v>
      </c>
    </row>
    <row spans="1:3" r="10">
      <c t="s" r="A10" s="4">
        <v>33</v>
      </c>
      <c t="n" r="B10" s="6">
        <v>8948</v>
      </c>
      <c t="n" r="C10" s="6">
        <v>7255</v>
      </c>
    </row>
    <row spans="1:3" r="11">
      <c t="s" r="A11" s="4">
        <v>34</v>
      </c>
      <c t="n" r="B11" s="6">
        <v>27247</v>
      </c>
      <c t="n" r="C11" s="6">
        <v>1667</v>
      </c>
    </row>
    <row spans="1:3" r="12">
      <c t="s" r="A12" s="4">
        <v>35</v>
      </c>
      <c t="n" r="B12" s="6">
        <v>350</v>
      </c>
      <c t="n" r="C12" s="6">
        <v>383</v>
      </c>
    </row>
    <row spans="1:3" r="13">
      <c t="s" r="A13" s="4">
        <v>36</v>
      </c>
      <c t="n" r="B13" s="6">
        <v>8755</v>
      </c>
      <c t="n" r="C13" s="6">
        <v>8478</v>
      </c>
    </row>
    <row spans="1:3" r="14">
      <c t="s" r="A14" s="4">
        <v>37</v>
      </c>
      <c t="n" r="B14" s="6">
        <v>4420</v>
      </c>
      <c t="n" r="C14" s="6">
        <v>4644</v>
      </c>
    </row>
    <row spans="1:3" r="15">
      <c t="s" r="A15" s="4">
        <v>38</v>
      </c>
      <c t="n" r="B15" s="6">
        <v>12284</v>
      </c>
      <c t="n" r="C15" s="6">
        <v>11976</v>
      </c>
    </row>
    <row spans="1:3" r="16">
      <c t="s" r="A16" s="4">
        <v>39</v>
      </c>
      <c t="n" r="B16" s="6">
        <v>233403</v>
      </c>
      <c t="n" r="C16" s="6">
        <v>209456</v>
      </c>
    </row>
    <row spans="1:3" r="17">
      <c t="s" r="A17" s="3">
        <v>40</v>
      </c>
    </row>
    <row spans="1:3" r="18">
      <c t="s" r="A18" s="4">
        <v>41</v>
      </c>
      <c t="n" r="B18" s="6">
        <v>30566</v>
      </c>
      <c t="n" r="C18" s="6">
        <v>20455</v>
      </c>
    </row>
    <row spans="1:3" r="19">
      <c t="s" r="A19" s="4">
        <v>42</v>
      </c>
      <c t="n" r="B19" s="6">
        <v>6725</v>
      </c>
      <c t="n" r="C19" s="6">
        <v>9852</v>
      </c>
    </row>
    <row spans="1:3" r="20">
      <c t="s" r="A20" s="4">
        <v>43</v>
      </c>
      <c t="n" r="B20" s="6">
        <v>379</v>
      </c>
      <c t="n" r="C20" s="6">
        <v>406</v>
      </c>
    </row>
    <row spans="1:3" r="21">
      <c t="s" r="A21" s="4">
        <v>44</v>
      </c>
      <c t="n" r="B21" s="6">
        <v>2400</v>
      </c>
      <c t="n" r="C21" s="6">
        <v>4100</v>
      </c>
    </row>
    <row spans="1:3" r="22">
      <c t="s" r="A22" s="4">
        <v>45</v>
      </c>
      <c t="n" r="B22" s="6">
        <v>4106</v>
      </c>
      <c t="n" r="C22" s="6">
        <v>4468</v>
      </c>
    </row>
    <row spans="1:3" r="23">
      <c t="s" r="A23" s="4">
        <v>46</v>
      </c>
      <c t="n" r="B23" s="6">
        <v>5171</v>
      </c>
      <c t="n" r="C23" s="6">
        <v>2671</v>
      </c>
    </row>
    <row spans="1:3" r="24">
      <c t="s" r="A24" s="4">
        <v>47</v>
      </c>
      <c t="n" r="B24" s="6">
        <v>368</v>
      </c>
      <c t="n" r="C24" s="6">
        <v>754</v>
      </c>
    </row>
    <row spans="1:3" r="25">
      <c t="s" r="A25" s="4">
        <v>48</v>
      </c>
      <c t="n" r="B25" s="6">
        <v>49715</v>
      </c>
      <c t="n" r="C25" s="6">
        <v>42706</v>
      </c>
    </row>
    <row spans="1:3" r="26">
      <c t="s" r="A26" s="4">
        <v>44</v>
      </c>
      <c t="n" r="B26" s="6">
        <v>3020</v>
      </c>
      <c t="n" r="C26" s="6">
        <v>5950</v>
      </c>
    </row>
    <row spans="1:3" r="27">
      <c t="s" r="A27" s="4">
        <v>45</v>
      </c>
      <c t="n" r="B27" s="6">
        <v>12445</v>
      </c>
      <c t="n" r="C27" s="6">
        <v>13997</v>
      </c>
    </row>
    <row spans="1:3" r="28">
      <c t="s" r="A28" s="4">
        <v>49</v>
      </c>
      <c t="n" r="B28" s="6">
        <v>2860</v>
      </c>
      <c t="n" r="C28" s="6">
        <v>5735</v>
      </c>
    </row>
    <row spans="1:3" r="29">
      <c t="s" r="A29" s="4">
        <v>46</v>
      </c>
      <c t="n" r="B29" s="6">
        <v>35253</v>
      </c>
      <c t="n" r="C29" s="6">
        <v>14809</v>
      </c>
    </row>
    <row spans="1:3" r="30">
      <c t="s" r="A30" s="4">
        <v>50</v>
      </c>
      <c t="n" r="B30" s="6">
        <v>23907</v>
      </c>
    </row>
    <row spans="1:3" r="31">
      <c t="s" r="A31" s="4">
        <v>51</v>
      </c>
      <c t="n" r="B31" s="6">
        <v>254</v>
      </c>
      <c t="n" r="C31" s="6">
        <v>370</v>
      </c>
    </row>
    <row spans="1:3" r="32">
      <c t="s" r="A32" s="4">
        <v>52</v>
      </c>
      <c t="n" r="B32" s="6">
        <v>127454</v>
      </c>
      <c t="n" r="C32" s="6">
        <v>83567</v>
      </c>
    </row>
    <row spans="1:3" r="33">
      <c t="s" r="A33" s="3">
        <v>53</v>
      </c>
    </row>
    <row spans="1:3" r="34">
      <c t="s" r="A34" s="4">
        <v>54</v>
      </c>
      <c t="n" r="B34" s="6">
        <v>1153</v>
      </c>
      <c t="n" r="C34" s="6">
        <v>1153</v>
      </c>
    </row>
    <row spans="1:3" r="35">
      <c t="s" r="A35" s="3">
        <v>55</v>
      </c>
    </row>
    <row spans="1:3" r="36">
      <c t="s" r="A36" s="4">
        <v>56</v>
      </c>
      <c t="n" r="B36" s="6">
        <v>1808</v>
      </c>
      <c t="n" r="C36" s="6">
        <v>1806</v>
      </c>
    </row>
    <row spans="1:3" r="37">
      <c t="s" r="A37" s="4">
        <v>57</v>
      </c>
      <c t="n" r="B37" s="6">
        <v>1123615</v>
      </c>
      <c t="n" r="C37" s="6">
        <v>1118917</v>
      </c>
    </row>
    <row spans="1:3" r="38">
      <c t="s" r="A38" s="4">
        <v>58</v>
      </c>
      <c t="n" r="B38" s="6">
        <v>1092</v>
      </c>
      <c t="n" r="C38" s="6">
        <v>798</v>
      </c>
    </row>
    <row spans="1:3" r="39">
      <c t="s" r="A39" s="4">
        <v>59</v>
      </c>
      <c t="n" r="B39" s="6">
        <v>-1018810</v>
      </c>
      <c t="n" r="C39" s="6">
        <v>-993876</v>
      </c>
    </row>
    <row spans="1:3" r="40">
      <c t="s" r="A40" s="4">
        <v>60</v>
      </c>
      <c t="n" r="B40" s="6">
        <v>-2909</v>
      </c>
      <c t="n" r="C40" s="6">
        <v>-2909</v>
      </c>
    </row>
    <row spans="1:3" r="41">
      <c t="s" r="A41" s="4">
        <v>61</v>
      </c>
      <c t="n" r="B41" s="6">
        <v>104796</v>
      </c>
      <c t="n" r="C41" s="6">
        <v>124736</v>
      </c>
    </row>
    <row spans="1:3" r="42">
      <c t="s" r="A42" s="4">
        <v>62</v>
      </c>
      <c t="n" r="B42" s="7">
        <v>233403</v>
      </c>
      <c t="n" r="C42" s="7">
        <v>209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199</v>
      </c>
      <c t="s" r="B1" s="2">
        <v>1</v>
      </c>
    </row>
    <row spans="1:2" r="2">
      <c t="s" r="B2" s="2">
        <v>2</v>
      </c>
    </row>
    <row spans="1:2" r="3">
      <c t="s" r="A3" s="3">
        <v>167</v>
      </c>
    </row>
    <row spans="1:2" r="4">
      <c t="s" r="A4" s="4">
        <v>200</v>
      </c>
      <c t="s" r="B4" s="4">
        <v>201</v>
      </c>
    </row>
    <row spans="1:2" r="5">
      <c t="s" r="A5" s="4">
        <v>202</v>
      </c>
      <c t="s" r="B5" s="4">
        <v>203</v>
      </c>
    </row>
    <row spans="1:2" r="6">
      <c t="s" r="A6" s="4">
        <v>204</v>
      </c>
      <c t="s" r="B6" s="4">
        <v>205</v>
      </c>
    </row>
    <row spans="1:2" r="7">
      <c t="s" r="A7" s="4">
        <v>206</v>
      </c>
      <c t="s" r="B7" s="4">
        <v>207</v>
      </c>
    </row>
    <row spans="1:2" r="8">
      <c t="s" r="A8" s="4">
        <v>208</v>
      </c>
      <c t="s" r="B8" s="4">
        <v>209</v>
      </c>
    </row>
    <row spans="1:2" r="9">
      <c t="s" r="A9" s="4">
        <v>210</v>
      </c>
      <c t="s" r="B9" s="4">
        <v>211</v>
      </c>
    </row>
    <row spans="1:2" r="10">
      <c t="s" r="A10" s="4">
        <v>212</v>
      </c>
      <c t="s" r="B10" s="4">
        <v>213</v>
      </c>
    </row>
    <row spans="1:2" r="11">
      <c t="s" r="A11" s="4">
        <v>214</v>
      </c>
      <c t="s" r="B11"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16</v>
      </c>
      <c t="s" r="B1" s="2">
        <v>1</v>
      </c>
    </row>
    <row spans="1:2" r="2">
      <c t="s" r="B2" s="2">
        <v>2</v>
      </c>
    </row>
    <row spans="1:2" r="3">
      <c t="s" r="A3" s="3">
        <v>175</v>
      </c>
    </row>
    <row spans="1:2" r="4">
      <c t="s" r="A4" s="4">
        <v>217</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19</v>
      </c>
      <c t="s" r="B1" s="2">
        <v>1</v>
      </c>
    </row>
    <row spans="1:2" r="2">
      <c t="s" r="B2" s="2">
        <v>2</v>
      </c>
    </row>
    <row spans="1:2" r="3">
      <c t="s" r="A3" s="3">
        <v>178</v>
      </c>
    </row>
    <row spans="1:2" r="4">
      <c t="s" r="A4" s="4">
        <v>220</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2</v>
      </c>
      <c t="s" r="B1" s="2">
        <v>1</v>
      </c>
    </row>
    <row spans="1:2" r="2">
      <c t="s" r="B2" s="2">
        <v>2</v>
      </c>
    </row>
    <row spans="1:2" r="3">
      <c t="s" r="A3" s="3">
        <v>186</v>
      </c>
    </row>
    <row spans="1:2" r="4">
      <c t="s" r="A4" s="4">
        <v>223</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193</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30</v>
      </c>
      <c t="s" r="B1" s="2">
        <v>1</v>
      </c>
    </row>
    <row spans="1:2" r="2">
      <c t="s" r="B2" s="2">
        <v>2</v>
      </c>
    </row>
    <row spans="1:2" r="3">
      <c t="s" r="A3" s="3">
        <v>196</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 customWidth="1" max="9" min="9" width="21"/>
  </cols>
  <sheetData>
    <row spans="1:9" r="1">
      <c t="s" r="A1" s="1">
        <v>235</v>
      </c>
      <c t="s" r="B1" s="2">
        <v>236</v>
      </c>
      <c t="s" r="C1" s="2">
        <v>237</v>
      </c>
      <c t="s" r="D1" s="2">
        <v>238</v>
      </c>
      <c t="s" r="E1" s="2">
        <v>239</v>
      </c>
      <c t="s" r="F1" s="2">
        <v>238</v>
      </c>
      <c t="s" r="G1" s="2">
        <v>240</v>
      </c>
      <c t="s" r="H1" s="2">
        <v>241</v>
      </c>
      <c t="s" r="I1" s="2">
        <v>242</v>
      </c>
    </row>
    <row spans="1:9" r="2">
      <c t="s" r="A2" s="3">
        <v>243</v>
      </c>
    </row>
    <row spans="1:9" r="3">
      <c t="s" r="A3" s="4">
        <v>102</v>
      </c>
      <c t="n" r="C3" s="7">
        <v>13154</v>
      </c>
      <c t="n" r="D3" s="7">
        <v>9253</v>
      </c>
      <c t="n" r="E3" s="7">
        <v>24934</v>
      </c>
      <c t="n" r="F3" s="7">
        <v>20330</v>
      </c>
      <c t="n" r="G3" s="7">
        <v>55800</v>
      </c>
      <c t="n" r="H3" s="7">
        <v>88600</v>
      </c>
      <c t="n" r="I3" s="7">
        <v>62800</v>
      </c>
    </row>
    <row spans="1:9" r="4">
      <c t="s" r="A4" s="4">
        <v>59</v>
      </c>
      <c t="n" r="C4" s="6">
        <v>1018810</v>
      </c>
      <c t="n" r="E4" s="6">
        <v>1018810</v>
      </c>
      <c t="n" r="G4" s="6">
        <v>993876</v>
      </c>
    </row>
    <row spans="1:9" r="5">
      <c t="s" r="A5" s="4">
        <v>143</v>
      </c>
      <c t="n" r="E5" s="6">
        <v>15761</v>
      </c>
      <c t="n" r="F5" s="6">
        <v>24255</v>
      </c>
    </row>
    <row spans="1:9" r="6">
      <c t="s" r="A6" s="4">
        <v>100</v>
      </c>
      <c t="n" r="C6" s="6">
        <v>-13128</v>
      </c>
      <c t="n" r="D6" s="6">
        <v>-9226</v>
      </c>
      <c t="n" r="E6" s="6">
        <v>-24882</v>
      </c>
      <c t="n" r="F6" s="6">
        <v>-20277</v>
      </c>
    </row>
    <row spans="1:9" r="7">
      <c t="s" r="A7" s="4">
        <v>244</v>
      </c>
      <c t="n" r="E7" s="6">
        <v>2700</v>
      </c>
    </row>
    <row spans="1:9" r="8">
      <c t="s" r="A8" s="4">
        <v>245</v>
      </c>
      <c t="n" r="E8" s="6">
        <v>6400</v>
      </c>
    </row>
    <row spans="1:9" r="9">
      <c t="s" r="A9" s="4">
        <v>246</v>
      </c>
      <c t="n" r="C9" s="6">
        <v>66040</v>
      </c>
      <c t="n" r="D9" s="7">
        <v>109139</v>
      </c>
      <c t="n" r="E9" s="6">
        <v>66040</v>
      </c>
      <c t="n" r="F9" s="7">
        <v>109139</v>
      </c>
      <c t="n" r="G9" s="6">
        <v>63961</v>
      </c>
      <c t="n" r="H9" s="7">
        <v>146205</v>
      </c>
    </row>
    <row spans="1:9" r="10">
      <c t="s" r="A10" s="4">
        <v>247</v>
      </c>
      <c t="n" r="C10" s="6">
        <v>77800</v>
      </c>
      <c t="n" r="E10" s="6">
        <v>77800</v>
      </c>
      <c t="n" r="G10" s="6">
        <v>88500</v>
      </c>
    </row>
    <row spans="1:9" r="11">
      <c t="s" r="A11" s="4">
        <v>248</v>
      </c>
      <c t="n" r="C11" s="6">
        <v>0</v>
      </c>
      <c t="n" r="E11" s="7">
        <v>0</v>
      </c>
      <c t="n" r="G11" s="7">
        <v>14200</v>
      </c>
    </row>
    <row spans="1:9" r="12">
      <c t="s" r="A12" s="4">
        <v>249</v>
      </c>
      <c t="n" r="E12" s="6">
        <v>7</v>
      </c>
    </row>
    <row spans="1:9" r="13">
      <c t="s" r="A13" s="4">
        <v>250</v>
      </c>
      <c t="n" r="C13" s="6">
        <v>91196</v>
      </c>
      <c t="n" r="E13" s="7">
        <v>91196</v>
      </c>
    </row>
    <row spans="1:9" r="14">
      <c t="s" r="A14" s="4">
        <v>251</v>
      </c>
      <c t="n" r="E14" s="6">
        <v>28800</v>
      </c>
    </row>
    <row spans="1:9" r="15">
      <c t="s" r="A15" s="4">
        <v>252</v>
      </c>
    </row>
    <row spans="1:9" r="16">
      <c t="s" r="A16" s="3">
        <v>243</v>
      </c>
    </row>
    <row spans="1:9" r="17">
      <c t="s" r="A17" s="4">
        <v>250</v>
      </c>
      <c t="n" r="C17" s="7">
        <v>23600</v>
      </c>
      <c t="n" r="E17" s="6">
        <v>23600</v>
      </c>
    </row>
    <row spans="1:9" r="18">
      <c t="s" r="A18" s="4">
        <v>253</v>
      </c>
    </row>
    <row spans="1:9" r="19">
      <c t="s" r="A19" s="3">
        <v>243</v>
      </c>
    </row>
    <row spans="1:9" r="20">
      <c t="s" r="A20" s="4">
        <v>254</v>
      </c>
      <c t="n" r="E20" s="7">
        <v>50000</v>
      </c>
    </row>
    <row spans="1:9" r="21">
      <c t="s" r="A21" s="4">
        <v>255</v>
      </c>
      <c t="s" r="E21" s="4">
        <v>256</v>
      </c>
    </row>
    <row spans="1:9" r="22">
      <c t="s" r="A22" s="4">
        <v>257</v>
      </c>
      <c t="n" r="E22" s="7">
        <v>12000</v>
      </c>
    </row>
    <row spans="1:9" r="23">
      <c t="s" r="A23" s="4">
        <v>258</v>
      </c>
    </row>
    <row spans="1:9" r="24">
      <c t="s" r="A24" s="3">
        <v>243</v>
      </c>
    </row>
    <row spans="1:9" r="25">
      <c t="s" r="A25" s="4">
        <v>254</v>
      </c>
      <c t="n" r="B25" s="7">
        <v>40000</v>
      </c>
    </row>
    <row spans="1:9" r="26">
      <c t="s" r="A26" s="4">
        <v>259</v>
      </c>
    </row>
    <row spans="1:9" r="27">
      <c t="s" r="A27" s="3">
        <v>243</v>
      </c>
    </row>
    <row spans="1:9" r="28">
      <c t="s" r="A28" s="4">
        <v>260</v>
      </c>
      <c t="s" r="C28" s="4">
        <v>261</v>
      </c>
    </row>
    <row spans="1:9" r="29">
      <c t="s" r="A29" s="4">
        <v>262</v>
      </c>
      <c t="s" r="C29" s="4">
        <v>26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15"/>
  </cols>
  <sheetData>
    <row spans="1:2" r="1">
      <c t="s" r="A1" s="1">
        <v>264</v>
      </c>
      <c t="s" r="B1" s="2">
        <v>1</v>
      </c>
    </row>
    <row spans="1:2" r="2">
      <c t="s" r="B2" s="2">
        <v>2</v>
      </c>
    </row>
    <row spans="1:2" r="3">
      <c t="s" r="A3" s="3">
        <v>204</v>
      </c>
    </row>
    <row spans="1:2" r="4">
      <c t="s" r="A4" s="4">
        <v>265</v>
      </c>
      <c t="s" r="B4" s="4">
        <v>256</v>
      </c>
    </row>
    <row spans="1:2" r="5">
      <c t="s" r="A5" s="4">
        <v>266</v>
      </c>
      <c t="s" r="B5" s="4">
        <v>267</v>
      </c>
    </row>
    <row spans="1:2" r="6">
      <c t="s" r="A6" s="3">
        <v>268</v>
      </c>
    </row>
    <row spans="1:2" r="7">
      <c t="s" r="A7" s="4">
        <v>269</v>
      </c>
      <c t="s" r="B7" s="4">
        <v>270</v>
      </c>
    </row>
    <row spans="1:2" r="8">
      <c t="s" r="A8" s="4">
        <v>271</v>
      </c>
    </row>
    <row spans="1:2" r="9">
      <c t="s" r="A9" s="3">
        <v>272</v>
      </c>
    </row>
    <row spans="1:2" r="10">
      <c t="s" r="A10" s="4">
        <v>273</v>
      </c>
      <c t="s" r="B10" s="4">
        <v>274</v>
      </c>
    </row>
    <row spans="1:2" r="11">
      <c t="s" r="A11" s="4">
        <v>275</v>
      </c>
    </row>
    <row spans="1:2" r="12">
      <c t="s" r="A12" s="3">
        <v>272</v>
      </c>
    </row>
    <row spans="1:2" r="13">
      <c t="s" r="A13" s="4">
        <v>273</v>
      </c>
      <c t="s" r="B13"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r="A1" s="1">
        <v>277</v>
      </c>
      <c t="s" r="B1" s="2">
        <v>278</v>
      </c>
      <c t="s" r="C1" s="2">
        <v>279</v>
      </c>
      <c t="s" r="D1" s="2">
        <v>2</v>
      </c>
      <c t="s" r="E1" s="2">
        <v>25</v>
      </c>
    </row>
    <row spans="1:5" r="2">
      <c t="s" r="A2" s="3">
        <v>280</v>
      </c>
    </row>
    <row spans="1:5" r="3">
      <c t="s" r="A3" s="4">
        <v>281</v>
      </c>
      <c t="n" r="D3" s="7">
        <v>8755</v>
      </c>
      <c t="n" r="E3" s="7">
        <v>8478</v>
      </c>
    </row>
    <row spans="1:5" r="4">
      <c t="s" r="A4" s="4">
        <v>282</v>
      </c>
    </row>
    <row spans="1:5" r="5">
      <c t="s" r="A5" s="3">
        <v>283</v>
      </c>
    </row>
    <row spans="1:5" r="6">
      <c t="s" r="A6" s="4">
        <v>284</v>
      </c>
      <c t="s" r="C6" s="4">
        <v>285</v>
      </c>
    </row>
    <row spans="1:5" r="7">
      <c t="s" r="A7" s="4">
        <v>286</v>
      </c>
      <c t="n" r="C7" s="7">
        <v>11500</v>
      </c>
    </row>
    <row spans="1:5" r="8">
      <c t="s" r="A8" s="4">
        <v>287</v>
      </c>
      <c t="n" r="B8" s="6">
        <v>1613289</v>
      </c>
      <c t="n" r="C8" s="6">
        <v>47812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288</v>
      </c>
      <c t="s" r="B1" s="2">
        <v>78</v>
      </c>
      <c t="s" r="D1" s="2">
        <v>1</v>
      </c>
      <c t="s" r="F1" s="2">
        <v>289</v>
      </c>
    </row>
    <row spans="1:8" r="2">
      <c t="s" r="B2" s="2">
        <v>2</v>
      </c>
      <c t="s" r="C2" s="2">
        <v>79</v>
      </c>
      <c t="s" r="D2" s="2">
        <v>2</v>
      </c>
      <c t="s" r="E2" s="2">
        <v>79</v>
      </c>
      <c t="s" r="F2" s="2">
        <v>25</v>
      </c>
      <c t="s" r="G2" s="2">
        <v>290</v>
      </c>
      <c t="s" r="H2" s="2">
        <v>291</v>
      </c>
    </row>
    <row spans="1:8" r="3">
      <c t="s" r="A3" s="3">
        <v>292</v>
      </c>
    </row>
    <row spans="1:8" r="4">
      <c t="s" r="A4" s="4">
        <v>293</v>
      </c>
      <c t="n" r="B4" s="7">
        <v>-13154</v>
      </c>
      <c t="n" r="C4" s="7">
        <v>-9253</v>
      </c>
      <c t="n" r="D4" s="7">
        <v>-24934</v>
      </c>
      <c t="n" r="E4" s="7">
        <v>-20330</v>
      </c>
      <c t="n" r="F4" s="7">
        <v>-55800</v>
      </c>
      <c t="n" r="G4" s="7">
        <v>-88600</v>
      </c>
      <c t="n" r="H4" s="7">
        <v>-62800</v>
      </c>
    </row>
    <row spans="1:8" r="5">
      <c t="s" r="A5" s="3">
        <v>294</v>
      </c>
    </row>
    <row spans="1:8" r="6">
      <c t="s" r="A6" s="4">
        <v>105</v>
      </c>
      <c t="n" r="B6" s="6">
        <v>180282904</v>
      </c>
      <c t="n" r="C6" s="6">
        <v>173439391</v>
      </c>
      <c t="n" r="D6" s="6">
        <v>180204334</v>
      </c>
      <c t="n" r="E6" s="6">
        <v>173402611</v>
      </c>
    </row>
  </sheetData>
  <mergeCells count="4">
    <mergeCell ref="A1:A2"/>
    <mergeCell ref="B1:C1"/>
    <mergeCell ref="D1:E1"/>
    <mergeCell ref="F1:H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25</v>
      </c>
    </row>
    <row spans="1:3" r="2">
      <c t="s" r="A2" s="3">
        <v>64</v>
      </c>
    </row>
    <row spans="1:3" r="3">
      <c t="s" r="A3" s="4">
        <v>65</v>
      </c>
      <c t="n" r="B3" s="7">
        <v>28762</v>
      </c>
      <c t="n" r="C3" s="7">
        <v>27970</v>
      </c>
    </row>
    <row spans="1:3" r="4">
      <c t="s" r="A4" s="4">
        <v>66</v>
      </c>
      <c t="n" r="B4" s="6">
        <v>2351</v>
      </c>
      <c t="n" r="C4" s="6">
        <v>1700</v>
      </c>
    </row>
    <row spans="1:3" r="5">
      <c t="s" r="A5" s="4">
        <v>67</v>
      </c>
      <c t="n" r="B5" s="7">
        <v>768</v>
      </c>
      <c t="n" r="C5" s="7">
        <v>469</v>
      </c>
    </row>
    <row spans="1:3" r="6">
      <c t="s" r="A6" s="4">
        <v>68</v>
      </c>
      <c t="n" r="B6" s="8">
        <v>0.01</v>
      </c>
      <c t="n" r="C6" s="8">
        <v>0.01</v>
      </c>
    </row>
    <row spans="1:3" r="7">
      <c t="s" r="A7" s="4">
        <v>69</v>
      </c>
      <c t="n" r="B7" s="6">
        <v>10431</v>
      </c>
      <c t="n" r="C7" s="6">
        <v>10431</v>
      </c>
    </row>
    <row spans="1:3" r="8">
      <c t="s" r="A8" s="4">
        <v>70</v>
      </c>
      <c t="n" r="B8" s="6">
        <v>5231</v>
      </c>
      <c t="n" r="C8" s="6">
        <v>5231</v>
      </c>
    </row>
    <row spans="1:3" r="9">
      <c t="s" r="A9" s="4">
        <v>71</v>
      </c>
      <c t="n" r="B9" s="6">
        <v>5231</v>
      </c>
      <c t="n" r="C9" s="6">
        <v>5231</v>
      </c>
    </row>
    <row spans="1:3" r="10">
      <c t="s" r="A10" s="4">
        <v>72</v>
      </c>
      <c t="n" r="B10" s="7">
        <v>16664</v>
      </c>
      <c t="n" r="C10" s="7">
        <v>16664</v>
      </c>
    </row>
    <row spans="1:3" r="11">
      <c t="s" r="A11" s="4">
        <v>73</v>
      </c>
      <c t="n" r="B11" s="8">
        <v>0.01</v>
      </c>
      <c t="n" r="C11" s="8">
        <v>0.01</v>
      </c>
    </row>
    <row spans="1:3" r="12">
      <c t="s" r="A12" s="4">
        <v>74</v>
      </c>
      <c t="n" r="B12" s="6">
        <v>450000000</v>
      </c>
      <c t="n" r="C12" s="6">
        <v>450000000</v>
      </c>
    </row>
    <row spans="1:3" r="13">
      <c t="s" r="A13" s="4">
        <v>75</v>
      </c>
      <c t="n" r="B13" s="6">
        <v>180812358</v>
      </c>
      <c t="n" r="C13" s="6">
        <v>180567444</v>
      </c>
    </row>
    <row spans="1:3" r="14">
      <c t="s" r="A14" s="4">
        <v>76</v>
      </c>
      <c t="n" r="B14" s="6">
        <v>479953</v>
      </c>
      <c t="n" r="C14" s="6">
        <v>4799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3"/>
    <col customWidth="1" max="6" min="6" width="15"/>
    <col customWidth="1" max="7" min="7" width="14"/>
    <col customWidth="1" max="8" min="8" width="15"/>
    <col customWidth="1" max="9" min="9" width="14"/>
  </cols>
  <sheetData>
    <row spans="1:9" r="1">
      <c t="s" r="A1" s="1">
        <v>295</v>
      </c>
      <c t="s" r="B1" s="2">
        <v>296</v>
      </c>
      <c t="s" r="F1" s="2">
        <v>78</v>
      </c>
      <c t="s" r="H1" s="2">
        <v>1</v>
      </c>
    </row>
    <row spans="1:9" r="2">
      <c t="s" r="B2" s="2">
        <v>297</v>
      </c>
      <c t="s" r="C2" s="2">
        <v>298</v>
      </c>
      <c t="s" r="D2" s="2">
        <v>299</v>
      </c>
      <c t="s" r="E2" s="2">
        <v>300</v>
      </c>
      <c t="s" r="F2" s="2">
        <v>2</v>
      </c>
      <c t="s" r="G2" s="2">
        <v>79</v>
      </c>
      <c t="s" r="H2" s="2">
        <v>2</v>
      </c>
      <c t="s" r="I2" s="2">
        <v>79</v>
      </c>
    </row>
    <row spans="1:9" r="3">
      <c t="s" r="A3" s="3">
        <v>172</v>
      </c>
    </row>
    <row spans="1:9" r="4">
      <c t="s" r="A4" s="4">
        <v>301</v>
      </c>
      <c t="n" r="H4" s="6">
        <v>21511424</v>
      </c>
      <c t="n" r="I4" s="6">
        <v>18745872</v>
      </c>
    </row>
    <row spans="1:9" r="5">
      <c t="s" r="A5" s="4">
        <v>302</v>
      </c>
    </row>
    <row spans="1:9" r="6">
      <c t="s" r="A6" s="3">
        <v>172</v>
      </c>
    </row>
    <row spans="1:9" r="7">
      <c t="s" r="A7" s="4">
        <v>303</v>
      </c>
      <c t="n" r="F7" s="6">
        <v>265000</v>
      </c>
      <c t="n" r="G7" s="6">
        <v>440000</v>
      </c>
      <c t="n" r="H7" s="6">
        <v>280000</v>
      </c>
      <c t="n" r="I7" s="6">
        <v>650000</v>
      </c>
    </row>
    <row spans="1:9" r="8">
      <c t="s" r="A8" s="4">
        <v>304</v>
      </c>
    </row>
    <row spans="1:9" r="9">
      <c t="s" r="A9" s="3">
        <v>172</v>
      </c>
    </row>
    <row spans="1:9" r="10">
      <c t="s" r="A10" s="4">
        <v>305</v>
      </c>
      <c t="n" r="E10" s="6">
        <v>7128563</v>
      </c>
    </row>
    <row spans="1:9" r="11">
      <c t="s" r="A11" s="4">
        <v>306</v>
      </c>
      <c t="n" r="E11" s="6">
        <v>22995365</v>
      </c>
    </row>
    <row spans="1:9" r="12">
      <c t="s" r="A12" s="4">
        <v>307</v>
      </c>
      <c t="n" r="H12" s="6">
        <v>0</v>
      </c>
      <c t="n" r="I12" s="6">
        <v>219342</v>
      </c>
    </row>
    <row spans="1:9" r="13">
      <c t="s" r="A13" s="4">
        <v>308</v>
      </c>
      <c t="n" r="E13" s="8">
        <v>0.93</v>
      </c>
    </row>
    <row spans="1:9" r="14">
      <c t="s" r="A14" s="4">
        <v>309</v>
      </c>
    </row>
    <row spans="1:9" r="15">
      <c t="s" r="A15" s="3">
        <v>172</v>
      </c>
    </row>
    <row spans="1:9" r="16">
      <c t="s" r="A16" s="4">
        <v>305</v>
      </c>
      <c t="n" r="D16" s="6">
        <v>23637500</v>
      </c>
    </row>
    <row spans="1:9" r="17">
      <c t="s" r="A17" s="4">
        <v>307</v>
      </c>
      <c t="n" r="H17" s="6">
        <v>100</v>
      </c>
      <c t="n" r="I17" s="6">
        <v>100</v>
      </c>
    </row>
    <row spans="1:9" r="18">
      <c t="s" r="A18" s="4">
        <v>308</v>
      </c>
      <c t="n" r="D18" s="8">
        <v>0.15</v>
      </c>
    </row>
    <row spans="1:9" r="19">
      <c t="s" r="A19" s="4">
        <v>310</v>
      </c>
    </row>
    <row spans="1:9" r="20">
      <c t="s" r="A20" s="3">
        <v>172</v>
      </c>
    </row>
    <row spans="1:9" r="21">
      <c t="s" r="A21" s="4">
        <v>305</v>
      </c>
      <c t="n" r="C21" s="6">
        <v>4000000</v>
      </c>
    </row>
    <row spans="1:9" r="22">
      <c t="s" r="A22" s="4">
        <v>307</v>
      </c>
      <c t="n" r="H22" s="6">
        <v>4000000</v>
      </c>
      <c t="n" r="I22" s="6">
        <v>4000000</v>
      </c>
    </row>
    <row spans="1:9" r="23">
      <c t="s" r="A23" s="4">
        <v>308</v>
      </c>
      <c t="n" r="C23" s="7">
        <v>4</v>
      </c>
    </row>
    <row spans="1:9" r="24">
      <c t="s" r="A24" s="4">
        <v>311</v>
      </c>
    </row>
    <row spans="1:9" r="25">
      <c t="s" r="A25" s="3">
        <v>172</v>
      </c>
    </row>
    <row spans="1:9" r="26">
      <c t="s" r="A26" s="4">
        <v>303</v>
      </c>
      <c t="n" r="B26" s="6">
        <v>10431</v>
      </c>
    </row>
    <row spans="1:9" r="27">
      <c t="s" r="A27" s="4">
        <v>312</v>
      </c>
      <c t="n" r="H27" s="6">
        <v>5200</v>
      </c>
    </row>
    <row spans="1:9" r="28">
      <c t="s" r="A28" s="4">
        <v>302</v>
      </c>
    </row>
    <row spans="1:9" r="29">
      <c t="s" r="A29" s="3">
        <v>172</v>
      </c>
    </row>
    <row spans="1:9" r="30">
      <c t="s" r="A30" s="4">
        <v>301</v>
      </c>
      <c t="n" r="H30" s="6">
        <v>11752286</v>
      </c>
      <c t="n" r="I30" s="6">
        <v>8576278</v>
      </c>
    </row>
    <row spans="1:9" r="31">
      <c t="s" r="A31" s="4">
        <v>313</v>
      </c>
    </row>
    <row spans="1:9" r="32">
      <c t="s" r="A32" s="3">
        <v>172</v>
      </c>
    </row>
    <row spans="1:9" r="33">
      <c t="s" r="A33" s="4">
        <v>301</v>
      </c>
      <c t="n" r="H33" s="6">
        <v>204444</v>
      </c>
      <c t="n" r="I33" s="6">
        <v>395558</v>
      </c>
    </row>
    <row spans="1:9" r="34">
      <c t="s" r="A34" s="4">
        <v>314</v>
      </c>
    </row>
    <row spans="1:9" r="35">
      <c t="s" r="A35" s="3">
        <v>172</v>
      </c>
    </row>
    <row spans="1:9" r="36">
      <c t="s" r="A36" s="4">
        <v>301</v>
      </c>
      <c t="n" r="H36" s="6">
        <v>4000100</v>
      </c>
      <c t="n" r="I36" s="6">
        <v>4219442</v>
      </c>
    </row>
    <row spans="1:9" r="37">
      <c t="s" r="A37" s="4">
        <v>315</v>
      </c>
    </row>
    <row spans="1:9" r="38">
      <c t="s" r="A38" s="3">
        <v>172</v>
      </c>
    </row>
    <row spans="1:9" r="39">
      <c t="s" r="A39" s="4">
        <v>301</v>
      </c>
      <c t="n" r="H39" s="6">
        <v>5554594</v>
      </c>
      <c t="n" r="I39" s="6">
        <v>5554594</v>
      </c>
    </row>
  </sheetData>
  <mergeCells count="4">
    <mergeCell ref="A1:A2"/>
    <mergeCell ref="B1:E1"/>
    <mergeCell ref="F1:G1"/>
    <mergeCell ref="H1:I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316</v>
      </c>
      <c t="s" r="B1" s="2">
        <v>2</v>
      </c>
      <c t="s" r="C1" s="2">
        <v>25</v>
      </c>
    </row>
    <row spans="1:3" r="2">
      <c t="s" r="A2" s="3">
        <v>175</v>
      </c>
    </row>
    <row spans="1:3" r="3">
      <c t="s" r="A3" s="4">
        <v>317</v>
      </c>
      <c t="n" r="B3" s="7">
        <v>29128</v>
      </c>
      <c t="n" r="C3" s="7">
        <v>23705</v>
      </c>
    </row>
    <row spans="1:3" r="4">
      <c t="s" r="A4" s="4">
        <v>318</v>
      </c>
      <c t="n" r="B4" s="6">
        <v>2568</v>
      </c>
      <c t="n" r="C4" s="6">
        <v>5567</v>
      </c>
    </row>
    <row spans="1:3" r="5">
      <c t="s" r="A5" s="4">
        <v>319</v>
      </c>
      <c t="n" r="B5" s="6">
        <v>3232</v>
      </c>
      <c t="n" r="C5" s="6">
        <v>3480</v>
      </c>
    </row>
    <row spans="1:3" r="6">
      <c t="s" r="A6" s="4">
        <v>320</v>
      </c>
      <c t="n" r="B6" s="7">
        <v>34928</v>
      </c>
      <c t="n" r="C6" s="7">
        <v>3275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21</v>
      </c>
      <c t="s" r="B1" s="2">
        <v>2</v>
      </c>
      <c t="s" r="C1" s="2">
        <v>25</v>
      </c>
    </row>
    <row spans="1:3" r="2">
      <c t="s" r="A2" s="3">
        <v>178</v>
      </c>
    </row>
    <row spans="1:3" r="3">
      <c t="s" r="A3" s="4">
        <v>322</v>
      </c>
      <c t="n" r="B3" s="7">
        <v>29598</v>
      </c>
      <c t="n" r="C3" s="7">
        <v>3367</v>
      </c>
    </row>
    <row spans="1:3" r="4">
      <c t="s" r="A4" s="4">
        <v>323</v>
      </c>
      <c t="n" r="B4" s="6">
        <v>-2351</v>
      </c>
      <c t="n" r="C4" s="6">
        <v>-1700</v>
      </c>
    </row>
    <row spans="1:3" r="5">
      <c t="s" r="A5" s="4">
        <v>324</v>
      </c>
      <c t="n" r="B5" s="7">
        <v>27247</v>
      </c>
      <c t="n" r="C5" s="7">
        <v>16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5</v>
      </c>
      <c t="s" r="B1" s="2">
        <v>326</v>
      </c>
      <c t="s" r="C1" s="2">
        <v>327</v>
      </c>
    </row>
    <row spans="1:3" r="2">
      <c t="s" r="A2" s="3">
        <v>328</v>
      </c>
    </row>
    <row spans="1:3" r="3">
      <c t="s" r="A3" s="4">
        <v>329</v>
      </c>
      <c t="n" r="B3" s="7">
        <v>30</v>
      </c>
    </row>
    <row spans="1:3" r="4">
      <c t="s" r="A4" s="4">
        <v>330</v>
      </c>
      <c t="s" r="B4" s="4">
        <v>331</v>
      </c>
    </row>
    <row spans="1:3" r="5">
      <c t="s" r="A5" s="4">
        <v>332</v>
      </c>
      <c t="s" r="B5" s="4">
        <v>333</v>
      </c>
    </row>
    <row spans="1:3" r="6">
      <c t="s" r="A6" s="4">
        <v>334</v>
      </c>
      <c t="n" r="C6" s="7">
        <v>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335</v>
      </c>
      <c t="s" r="B1" s="2">
        <v>336</v>
      </c>
      <c t="s" r="C1" s="2">
        <v>78</v>
      </c>
      <c t="s" r="D1" s="2">
        <v>289</v>
      </c>
    </row>
    <row spans="1:4" r="2">
      <c t="s" r="B2" s="2">
        <v>337</v>
      </c>
      <c t="s" r="C2" s="2">
        <v>2</v>
      </c>
      <c t="s" r="D2" s="2">
        <v>338</v>
      </c>
    </row>
    <row spans="1:4" r="3">
      <c t="s" r="A3" s="3">
        <v>339</v>
      </c>
    </row>
    <row spans="1:4" r="4">
      <c t="s" r="A4" s="4">
        <v>340</v>
      </c>
      <c t="n" r="C4" s="7">
        <v>25</v>
      </c>
    </row>
    <row spans="1:4" r="5">
      <c t="s" r="A5" s="4">
        <v>341</v>
      </c>
      <c t="n" r="C5" s="9">
        <v>1.1</v>
      </c>
    </row>
    <row spans="1:4" r="6">
      <c t="s" r="A6" s="4">
        <v>330</v>
      </c>
      <c t="s" r="C6" s="4">
        <v>342</v>
      </c>
    </row>
    <row spans="1:4" r="7">
      <c t="s" r="A7" s="4">
        <v>343</v>
      </c>
      <c t="n" r="C7" s="9">
        <v>2.5</v>
      </c>
    </row>
    <row spans="1:4" r="8">
      <c t="s" r="A8" s="4">
        <v>260</v>
      </c>
      <c t="s" r="C8" s="4">
        <v>261</v>
      </c>
    </row>
    <row spans="1:4" r="9">
      <c t="s" r="A9" s="4">
        <v>344</v>
      </c>
      <c t="s" r="C9" s="4">
        <v>263</v>
      </c>
    </row>
    <row spans="1:4" r="10">
      <c t="s" r="A10" s="4">
        <v>345</v>
      </c>
      <c t="s" r="C10" s="4">
        <v>276</v>
      </c>
    </row>
    <row spans="1:4" r="11">
      <c t="s" r="A11" s="4">
        <v>346</v>
      </c>
      <c t="s" r="C11" s="4">
        <v>347</v>
      </c>
    </row>
    <row spans="1:4" r="12">
      <c t="s" r="A12" s="4">
        <v>348</v>
      </c>
      <c t="n" r="C12" s="9">
        <v>23.9</v>
      </c>
    </row>
    <row spans="1:4" r="13">
      <c t="s" r="A13" s="4">
        <v>275</v>
      </c>
    </row>
    <row spans="1:4" r="14">
      <c t="s" r="A14" s="3">
        <v>339</v>
      </c>
    </row>
    <row spans="1:4" r="15">
      <c t="s" r="A15" s="4">
        <v>329</v>
      </c>
      <c t="n" r="C15" s="7">
        <v>40</v>
      </c>
    </row>
    <row spans="1:4" r="16">
      <c t="s" r="A16" s="4">
        <v>349</v>
      </c>
    </row>
    <row spans="1:4" r="17">
      <c t="s" r="A17" s="3">
        <v>339</v>
      </c>
    </row>
    <row spans="1:4" r="18">
      <c t="s" r="A18" s="4">
        <v>350</v>
      </c>
      <c t="n" r="B18" s="7">
        <v>5</v>
      </c>
      <c t="n" r="D18" s="7">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51</v>
      </c>
      <c t="s" r="B1" s="2">
        <v>78</v>
      </c>
      <c t="s" r="C1" s="2">
        <v>1</v>
      </c>
    </row>
    <row spans="1:3" r="2">
      <c t="s" r="B2" s="2">
        <v>2</v>
      </c>
      <c t="s" r="C2" s="2">
        <v>2</v>
      </c>
    </row>
    <row spans="1:3" r="3">
      <c t="s" r="A3" s="3">
        <v>186</v>
      </c>
    </row>
    <row spans="1:3" r="4">
      <c t="s" r="A4" s="4">
        <v>352</v>
      </c>
      <c t="n" r="C4" s="7">
        <v>10050</v>
      </c>
    </row>
    <row spans="1:3" r="5">
      <c t="s" r="A5" s="4">
        <v>88</v>
      </c>
      <c t="n" r="B5" s="7">
        <v>-1071</v>
      </c>
      <c t="n" r="C5" s="6">
        <v>-1071</v>
      </c>
    </row>
    <row spans="1:3" r="6">
      <c t="s" r="A6" s="4">
        <v>353</v>
      </c>
      <c t="n" r="C6" s="6">
        <v>-3559</v>
      </c>
    </row>
    <row spans="1:3" r="7">
      <c t="s" r="A7" s="4">
        <v>354</v>
      </c>
      <c t="n" r="B7" s="7">
        <v>5420</v>
      </c>
      <c t="n" r="C7" s="7">
        <v>54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r="A1" s="1">
        <v>355</v>
      </c>
      <c t="s" r="B1" s="2">
        <v>1</v>
      </c>
    </row>
    <row spans="1:2" r="2">
      <c t="s" r="B2" s="2">
        <v>237</v>
      </c>
    </row>
    <row spans="1:2" r="3">
      <c t="s" r="A3" s="3">
        <v>190</v>
      </c>
    </row>
    <row spans="1:2" r="4">
      <c t="s" r="A4" s="4">
        <v>356</v>
      </c>
      <c t="n" r="B4" s="7">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25"/>
    <col customWidth="1" max="3" min="3" width="25"/>
  </cols>
  <sheetData>
    <row spans="1:3" r="1">
      <c t="s" r="A1" s="1">
        <v>357</v>
      </c>
      <c t="s" r="B1" s="2">
        <v>1</v>
      </c>
    </row>
    <row spans="1:3" r="2">
      <c t="s" r="B2" s="2">
        <v>2</v>
      </c>
      <c t="s" r="C2" s="2">
        <v>79</v>
      </c>
    </row>
    <row spans="1:3" r="3">
      <c t="s" r="A3" s="4">
        <v>271</v>
      </c>
    </row>
    <row spans="1:3" r="4">
      <c t="s" r="A4" s="3">
        <v>358</v>
      </c>
    </row>
    <row spans="1:3" r="5">
      <c t="s" r="A5" s="4">
        <v>359</v>
      </c>
      <c t="s" r="B5" s="4">
        <v>360</v>
      </c>
      <c t="s" r="C5" s="4">
        <v>361</v>
      </c>
    </row>
    <row spans="1:3" r="6">
      <c t="s" r="A6" s="4">
        <v>362</v>
      </c>
      <c t="s" r="B6" s="4">
        <v>363</v>
      </c>
      <c t="s" r="C6" s="4">
        <v>364</v>
      </c>
    </row>
    <row spans="1:3" r="7">
      <c t="s" r="A7" s="4">
        <v>365</v>
      </c>
      <c t="s" r="B7" s="4">
        <v>366</v>
      </c>
      <c t="s" r="C7" s="4">
        <v>367</v>
      </c>
    </row>
    <row spans="1:3" r="8">
      <c t="s" r="A8" s="4">
        <v>275</v>
      </c>
    </row>
    <row spans="1:3" r="9">
      <c t="s" r="A9" s="3">
        <v>358</v>
      </c>
    </row>
    <row spans="1:3" r="10">
      <c t="s" r="A10" s="4">
        <v>359</v>
      </c>
      <c t="s" r="B10" s="4">
        <v>368</v>
      </c>
      <c t="s" r="C10" s="4">
        <v>369</v>
      </c>
    </row>
    <row spans="1:3" r="11">
      <c t="s" r="A11" s="4">
        <v>362</v>
      </c>
      <c t="s" r="B11" s="4">
        <v>370</v>
      </c>
      <c t="s" r="C11" s="4">
        <v>371</v>
      </c>
    </row>
    <row spans="1:3" r="12">
      <c t="s" r="A12" s="4">
        <v>365</v>
      </c>
      <c t="s" r="B12" s="4">
        <v>372</v>
      </c>
      <c t="s" r="C12" s="4">
        <v>3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4</v>
      </c>
      <c t="s" r="B1" s="2">
        <v>1</v>
      </c>
    </row>
    <row spans="1:3" r="2">
      <c t="s" r="B2" s="2">
        <v>2</v>
      </c>
      <c t="s" r="C2" s="2">
        <v>79</v>
      </c>
    </row>
    <row spans="1:3" r="3">
      <c t="s" r="A3" s="3">
        <v>375</v>
      </c>
    </row>
    <row spans="1:3" r="4">
      <c t="s" r="A4" s="4">
        <v>376</v>
      </c>
      <c t="n" r="B4" s="7">
        <v>5735</v>
      </c>
      <c t="n" r="C4" s="7">
        <v>9418</v>
      </c>
    </row>
    <row spans="1:3" r="5">
      <c t="s" r="A5" s="4">
        <v>377</v>
      </c>
      <c t="n" r="B5" s="6">
        <v>-2734</v>
      </c>
      <c t="n" r="C5" s="6">
        <v>-2436</v>
      </c>
    </row>
    <row spans="1:3" r="6">
      <c t="s" r="A6" s="4">
        <v>378</v>
      </c>
      <c t="n" r="B6" s="6">
        <v>-141</v>
      </c>
    </row>
    <row spans="1:3" r="7">
      <c t="s" r="A7" s="4">
        <v>379</v>
      </c>
      <c t="n" r="B7" s="7">
        <v>2860</v>
      </c>
      <c t="n" r="C7" s="7">
        <v>69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80</v>
      </c>
      <c t="s" r="B1" s="2">
        <v>78</v>
      </c>
      <c t="s" r="D1" s="2">
        <v>1</v>
      </c>
    </row>
    <row spans="1:6" r="2">
      <c t="s" r="B2" s="2">
        <v>2</v>
      </c>
      <c t="s" r="C2" s="2">
        <v>79</v>
      </c>
      <c t="s" r="D2" s="2">
        <v>2</v>
      </c>
      <c t="s" r="E2" s="2">
        <v>79</v>
      </c>
      <c t="s" r="F2" s="2">
        <v>25</v>
      </c>
    </row>
    <row spans="1:6" r="3">
      <c t="s" r="A3" s="3">
        <v>381</v>
      </c>
    </row>
    <row spans="1:6" r="4">
      <c t="s" r="A4" s="4">
        <v>269</v>
      </c>
      <c t="s" r="D4" s="4">
        <v>270</v>
      </c>
    </row>
    <row spans="1:6" r="5">
      <c t="s" r="A5" s="3">
        <v>382</v>
      </c>
    </row>
    <row spans="1:6" r="6">
      <c t="s" r="A6" s="4">
        <v>383</v>
      </c>
      <c t="n" r="B6" s="7">
        <v>7304</v>
      </c>
      <c t="n" r="D6" s="7">
        <v>7304</v>
      </c>
    </row>
    <row spans="1:6" r="7">
      <c t="n" r="A7" s="6">
        <v>2017</v>
      </c>
      <c t="n" r="B7" s="6">
        <v>14608</v>
      </c>
      <c t="n" r="D7" s="6">
        <v>14608</v>
      </c>
    </row>
    <row spans="1:6" r="8">
      <c t="n" r="A8" s="6">
        <v>2018</v>
      </c>
      <c t="n" r="B8" s="6">
        <v>14608</v>
      </c>
      <c t="n" r="D8" s="6">
        <v>14608</v>
      </c>
    </row>
    <row spans="1:6" r="9">
      <c t="n" r="A9" s="6">
        <v>2019</v>
      </c>
      <c t="n" r="B9" s="6">
        <v>14608</v>
      </c>
      <c t="n" r="D9" s="6">
        <v>14608</v>
      </c>
    </row>
    <row spans="1:6" r="10">
      <c t="n" r="A10" s="6">
        <v>2020</v>
      </c>
      <c t="n" r="B10" s="6">
        <v>13452</v>
      </c>
      <c t="n" r="D10" s="6">
        <v>13452</v>
      </c>
    </row>
    <row spans="1:6" r="11">
      <c t="s" r="A11" s="4">
        <v>384</v>
      </c>
      <c t="n" r="B11" s="6">
        <v>10479</v>
      </c>
      <c t="n" r="D11" s="6">
        <v>10479</v>
      </c>
    </row>
    <row spans="1:6" r="12">
      <c t="s" r="A12" s="4">
        <v>385</v>
      </c>
      <c t="n" r="B12" s="6">
        <v>75059</v>
      </c>
      <c t="n" r="D12" s="6">
        <v>75059</v>
      </c>
    </row>
    <row spans="1:6" r="13">
      <c t="s" r="A13" s="3">
        <v>386</v>
      </c>
    </row>
    <row spans="1:6" r="14">
      <c t="s" r="A14" s="4">
        <v>383</v>
      </c>
      <c t="n" r="B14" s="6">
        <v>8597</v>
      </c>
      <c t="n" r="D14" s="6">
        <v>8597</v>
      </c>
    </row>
    <row spans="1:6" r="15">
      <c t="n" r="A15" s="6">
        <v>2017</v>
      </c>
      <c t="n" r="B15" s="6">
        <v>25383</v>
      </c>
      <c t="n" r="D15" s="6">
        <v>25383</v>
      </c>
    </row>
    <row spans="1:6" r="16">
      <c t="n" r="A16" s="6">
        <v>2018</v>
      </c>
      <c t="n" r="B16" s="6">
        <v>20717</v>
      </c>
      <c t="n" r="D16" s="6">
        <v>20717</v>
      </c>
    </row>
    <row spans="1:6" r="17">
      <c t="n" r="A17" s="6">
        <v>2019</v>
      </c>
      <c t="n" r="B17" s="6">
        <v>13697</v>
      </c>
      <c t="n" r="D17" s="6">
        <v>13697</v>
      </c>
    </row>
    <row spans="1:6" r="18">
      <c t="n" r="A18" s="6">
        <v>2020</v>
      </c>
      <c t="n" r="B18" s="6">
        <v>12563</v>
      </c>
      <c t="n" r="D18" s="6">
        <v>12563</v>
      </c>
    </row>
    <row spans="1:6" r="19">
      <c t="s" r="A19" s="4">
        <v>384</v>
      </c>
      <c t="n" r="B19" s="6">
        <v>10239</v>
      </c>
      <c t="n" r="D19" s="6">
        <v>10239</v>
      </c>
    </row>
    <row spans="1:6" r="20">
      <c t="s" r="A20" s="4">
        <v>385</v>
      </c>
      <c t="n" r="B20" s="6">
        <v>91196</v>
      </c>
      <c t="n" r="D20" s="6">
        <v>91196</v>
      </c>
    </row>
    <row spans="1:6" r="21">
      <c t="s" r="A21" s="3">
        <v>387</v>
      </c>
    </row>
    <row spans="1:6" r="22">
      <c t="s" r="A22" s="4">
        <v>388</v>
      </c>
      <c t="n" r="B22" s="6">
        <v>3400</v>
      </c>
      <c t="n" r="C22" s="7">
        <v>1300</v>
      </c>
      <c t="n" r="D22" s="6">
        <v>6400</v>
      </c>
      <c t="n" r="E22" s="7">
        <v>2200</v>
      </c>
    </row>
    <row spans="1:6" r="23">
      <c t="s" r="A23" s="4">
        <v>389</v>
      </c>
    </row>
    <row spans="1:6" r="24">
      <c t="s" r="A24" s="3">
        <v>387</v>
      </c>
    </row>
    <row spans="1:6" r="25">
      <c t="s" r="A25" s="4">
        <v>390</v>
      </c>
      <c t="n" r="B25" s="7">
        <v>11800</v>
      </c>
      <c t="n" r="D25" s="7">
        <v>11800</v>
      </c>
      <c t="n" r="F25" s="7">
        <v>12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81</v>
      </c>
      <c t="n" r="B4" s="7">
        <v>9121</v>
      </c>
      <c t="n" r="C4" s="7">
        <v>18663</v>
      </c>
      <c t="n" r="D4" s="7">
        <v>14339</v>
      </c>
      <c t="n" r="E4" s="7">
        <v>23753</v>
      </c>
    </row>
    <row spans="1:5" r="5">
      <c t="s" r="A5" s="4">
        <v>82</v>
      </c>
      <c t="n" r="B5" s="6">
        <v>5360</v>
      </c>
      <c t="n" r="C5" s="6">
        <v>2883</v>
      </c>
      <c t="n" r="D5" s="6">
        <v>10633</v>
      </c>
      <c t="n" r="E5" s="6">
        <v>5528</v>
      </c>
    </row>
    <row spans="1:5" r="6">
      <c t="s" r="A6" s="4">
        <v>83</v>
      </c>
      <c t="n" r="B6" s="6">
        <v>3062</v>
      </c>
      <c t="n" r="C6" s="6">
        <v>1077</v>
      </c>
      <c t="n" r="D6" s="6">
        <v>5768</v>
      </c>
      <c t="n" r="E6" s="6">
        <v>2054</v>
      </c>
    </row>
    <row spans="1:5" r="7">
      <c t="s" r="A7" s="4">
        <v>84</v>
      </c>
      <c t="n" r="B7" s="6">
        <v>2638</v>
      </c>
      <c t="n" r="C7" s="6">
        <v>1128</v>
      </c>
      <c t="n" r="D7" s="6">
        <v>4648</v>
      </c>
      <c t="n" r="E7" s="6">
        <v>1787</v>
      </c>
    </row>
    <row spans="1:5" r="8">
      <c t="s" r="A8" s="4">
        <v>85</v>
      </c>
      <c t="n" r="B8" s="6">
        <v>278</v>
      </c>
      <c t="n" r="C8" s="6">
        <v>258</v>
      </c>
      <c t="n" r="D8" s="6">
        <v>403</v>
      </c>
      <c t="n" r="E8" s="6">
        <v>303</v>
      </c>
    </row>
    <row spans="1:5" r="9">
      <c t="s" r="A9" s="4">
        <v>86</v>
      </c>
      <c t="n" r="B9" s="6">
        <v>20459</v>
      </c>
      <c t="n" r="C9" s="6">
        <v>24009</v>
      </c>
      <c t="n" r="D9" s="6">
        <v>35791</v>
      </c>
      <c t="n" r="E9" s="6">
        <v>33425</v>
      </c>
    </row>
    <row spans="1:5" r="10">
      <c t="s" r="A10" s="3">
        <v>87</v>
      </c>
    </row>
    <row spans="1:5" r="11">
      <c t="s" r="A11" s="4">
        <v>81</v>
      </c>
      <c t="n" r="B11" s="6">
        <v>8043</v>
      </c>
      <c t="n" r="C11" s="6">
        <v>14753</v>
      </c>
      <c t="n" r="D11" s="6">
        <v>11941</v>
      </c>
      <c t="n" r="E11" s="6">
        <v>19832</v>
      </c>
    </row>
    <row spans="1:5" r="12">
      <c t="s" r="A12" s="4">
        <v>82</v>
      </c>
      <c t="n" r="B12" s="6">
        <v>5926</v>
      </c>
      <c t="n" r="C12" s="6">
        <v>5368</v>
      </c>
      <c t="n" r="D12" s="6">
        <v>11709</v>
      </c>
      <c t="n" r="E12" s="6">
        <v>10138</v>
      </c>
    </row>
    <row spans="1:5" r="13">
      <c t="s" r="A13" s="4">
        <v>88</v>
      </c>
      <c t="n" r="B13" s="6">
        <v>-1071</v>
      </c>
      <c t="n" r="D13" s="6">
        <v>-1071</v>
      </c>
    </row>
    <row spans="1:5" r="14">
      <c t="s" r="A14" s="4">
        <v>83</v>
      </c>
      <c t="n" r="B14" s="6">
        <v>3616</v>
      </c>
      <c t="n" r="C14" s="6">
        <v>933</v>
      </c>
      <c t="n" r="D14" s="6">
        <v>6497</v>
      </c>
      <c t="n" r="E14" s="6">
        <v>1684</v>
      </c>
    </row>
    <row spans="1:5" r="15">
      <c t="s" r="A15" s="4">
        <v>84</v>
      </c>
      <c t="n" r="B15" s="6">
        <v>3208</v>
      </c>
      <c t="n" r="C15" s="6">
        <v>1083</v>
      </c>
      <c t="n" r="D15" s="6">
        <v>5619</v>
      </c>
      <c t="n" r="E15" s="6">
        <v>1959</v>
      </c>
    </row>
    <row spans="1:5" r="16">
      <c t="s" r="A16" s="4">
        <v>85</v>
      </c>
      <c t="n" r="B16" s="6">
        <v>353</v>
      </c>
      <c t="n" r="C16" s="6">
        <v>310</v>
      </c>
      <c t="n" r="D16" s="6">
        <v>542</v>
      </c>
      <c t="n" r="E16" s="6">
        <v>361</v>
      </c>
    </row>
    <row spans="1:5" r="17">
      <c t="s" r="A17" s="4">
        <v>89</v>
      </c>
      <c t="n" r="B17" s="6">
        <v>20075</v>
      </c>
      <c t="n" r="C17" s="6">
        <v>22447</v>
      </c>
      <c t="n" r="D17" s="6">
        <v>35237</v>
      </c>
      <c t="n" r="E17" s="6">
        <v>33974</v>
      </c>
    </row>
    <row spans="1:5" r="18">
      <c t="s" r="A18" s="4">
        <v>90</v>
      </c>
      <c t="n" r="B18" s="6">
        <v>384</v>
      </c>
      <c t="n" r="C18" s="6">
        <v>1562</v>
      </c>
      <c t="n" r="D18" s="6">
        <v>554</v>
      </c>
      <c t="n" r="E18" s="6">
        <v>-549</v>
      </c>
    </row>
    <row spans="1:5" r="19">
      <c t="s" r="A19" s="3">
        <v>91</v>
      </c>
    </row>
    <row spans="1:5" r="20">
      <c t="s" r="A20" s="4">
        <v>92</v>
      </c>
      <c t="n" r="B20" s="6">
        <v>5201</v>
      </c>
      <c t="n" r="C20" s="6">
        <v>3425</v>
      </c>
      <c t="n" r="D20" s="6">
        <v>10031</v>
      </c>
      <c t="n" r="E20" s="6">
        <v>6326</v>
      </c>
    </row>
    <row spans="1:5" r="21">
      <c t="s" r="A21" s="4">
        <v>93</v>
      </c>
      <c t="n" r="B21" s="6">
        <v>8559</v>
      </c>
      <c t="n" r="C21" s="6">
        <v>8002</v>
      </c>
      <c t="n" r="D21" s="6">
        <v>16849</v>
      </c>
      <c t="n" r="E21" s="6">
        <v>15751</v>
      </c>
    </row>
    <row spans="1:5" r="22">
      <c t="s" r="A22" s="4">
        <v>94</v>
      </c>
      <c t="n" r="B22" s="6">
        <v>13760</v>
      </c>
      <c t="n" r="C22" s="6">
        <v>11427</v>
      </c>
      <c t="n" r="D22" s="6">
        <v>26880</v>
      </c>
      <c t="n" r="E22" s="6">
        <v>22077</v>
      </c>
    </row>
    <row spans="1:5" r="23">
      <c t="s" r="A23" s="4">
        <v>95</v>
      </c>
      <c t="n" r="B23" s="6">
        <v>-13376</v>
      </c>
      <c t="n" r="C23" s="6">
        <v>-9865</v>
      </c>
      <c t="n" r="D23" s="6">
        <v>-26326</v>
      </c>
      <c t="n" r="E23" s="6">
        <v>-22626</v>
      </c>
    </row>
    <row spans="1:5" r="24">
      <c t="s" r="A24" s="4">
        <v>96</v>
      </c>
      <c t="n" r="B24" s="6">
        <v>-1208</v>
      </c>
      <c t="n" r="C24" s="6">
        <v>-28</v>
      </c>
      <c t="n" r="D24" s="6">
        <v>-1682</v>
      </c>
      <c t="n" r="E24" s="6">
        <v>-87</v>
      </c>
    </row>
    <row spans="1:5" r="25">
      <c t="s" r="A25" s="4">
        <v>97</v>
      </c>
      <c t="n" r="B25" s="6">
        <v>1456</v>
      </c>
      <c t="n" r="C25" s="6">
        <v>667</v>
      </c>
      <c t="n" r="D25" s="6">
        <v>2734</v>
      </c>
      <c t="n" r="E25" s="6">
        <v>2436</v>
      </c>
    </row>
    <row spans="1:5" r="26">
      <c t="s" r="A26" s="4">
        <v>98</v>
      </c>
      <c t="n" r="B26" s="6">
        <v>-13128</v>
      </c>
      <c t="n" r="C26" s="6">
        <v>-9226</v>
      </c>
      <c t="n" r="D26" s="6">
        <v>-25274</v>
      </c>
      <c t="n" r="E26" s="6">
        <v>-20277</v>
      </c>
    </row>
    <row spans="1:5" r="27">
      <c t="s" r="A27" s="4">
        <v>99</v>
      </c>
      <c t="n" r="D27" s="6">
        <v>392</v>
      </c>
    </row>
    <row spans="1:5" r="28">
      <c t="s" r="A28" s="4">
        <v>100</v>
      </c>
      <c t="n" r="B28" s="6">
        <v>-13128</v>
      </c>
      <c t="n" r="C28" s="6">
        <v>-9226</v>
      </c>
      <c t="n" r="D28" s="6">
        <v>-24882</v>
      </c>
      <c t="n" r="E28" s="6">
        <v>-20277</v>
      </c>
    </row>
    <row spans="1:5" r="29">
      <c t="s" r="A29" s="4">
        <v>101</v>
      </c>
      <c t="n" r="B29" s="6">
        <v>-26</v>
      </c>
      <c t="n" r="C29" s="6">
        <v>-27</v>
      </c>
      <c t="n" r="D29" s="6">
        <v>-52</v>
      </c>
      <c t="n" r="E29" s="6">
        <v>-53</v>
      </c>
    </row>
    <row spans="1:5" r="30">
      <c t="s" r="A30" s="4">
        <v>102</v>
      </c>
      <c t="n" r="B30" s="7">
        <v>-13154</v>
      </c>
      <c t="n" r="C30" s="7">
        <v>-9253</v>
      </c>
      <c t="n" r="D30" s="7">
        <v>-24934</v>
      </c>
      <c t="n" r="E30" s="7">
        <v>-20330</v>
      </c>
    </row>
    <row spans="1:5" r="31">
      <c t="s" r="A31" s="3">
        <v>103</v>
      </c>
    </row>
    <row spans="1:5" r="32">
      <c t="s" r="A32" s="4">
        <v>104</v>
      </c>
      <c t="n" r="B32" s="8">
        <v>-0.07000000000000001</v>
      </c>
      <c t="n" r="C32" s="8">
        <v>-0.05</v>
      </c>
      <c t="n" r="D32" s="8">
        <v>-0.14</v>
      </c>
      <c t="n" r="E32" s="8">
        <v>-0.12</v>
      </c>
    </row>
    <row spans="1:5" r="33">
      <c t="s" r="A33" s="4">
        <v>105</v>
      </c>
      <c t="n" r="B33" s="6">
        <v>180282904</v>
      </c>
      <c t="n" r="C33" s="6">
        <v>173439391</v>
      </c>
      <c t="n" r="D33" s="6">
        <v>180204334</v>
      </c>
      <c t="n" r="E33" s="6">
        <v>1734026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1</v>
      </c>
      <c t="s" r="B1" s="2">
        <v>289</v>
      </c>
    </row>
    <row spans="1:4" r="2">
      <c t="s" r="B2" s="2">
        <v>291</v>
      </c>
      <c t="s" r="C2" s="2">
        <v>2</v>
      </c>
      <c t="s" r="D2" s="2">
        <v>25</v>
      </c>
    </row>
    <row spans="1:4" r="3">
      <c t="s" r="A3" s="3">
        <v>392</v>
      </c>
    </row>
    <row spans="1:4" r="4">
      <c t="s" r="A4" s="4">
        <v>393</v>
      </c>
      <c t="n" r="B4" s="7">
        <v>4500</v>
      </c>
    </row>
    <row spans="1:4" r="5">
      <c t="s" r="A5" s="3">
        <v>394</v>
      </c>
    </row>
    <row spans="1:4" r="6">
      <c t="s" r="A6" s="4">
        <v>395</v>
      </c>
      <c t="n" r="C6" s="7">
        <v>46900</v>
      </c>
    </row>
    <row spans="1:4" r="7">
      <c t="s" r="A7" s="4">
        <v>396</v>
      </c>
      <c t="n" r="C7" s="6">
        <v>1000</v>
      </c>
    </row>
    <row spans="1:4" r="8">
      <c t="s" r="A8" s="4">
        <v>397</v>
      </c>
    </row>
    <row spans="1:4" r="9">
      <c t="s" r="A9" s="3">
        <v>392</v>
      </c>
    </row>
    <row spans="1:4" r="10">
      <c t="s" r="A10" s="4">
        <v>383</v>
      </c>
      <c t="n" r="C10" s="6">
        <v>364</v>
      </c>
    </row>
    <row spans="1:4" r="11">
      <c t="n" r="A11" s="6">
        <v>2017</v>
      </c>
      <c t="n" r="C11" s="6">
        <v>9425</v>
      </c>
    </row>
    <row spans="1:4" r="12">
      <c t="n" r="A12" s="6">
        <v>2018</v>
      </c>
      <c t="n" r="C12" s="6">
        <v>6743</v>
      </c>
    </row>
    <row spans="1:4" r="13">
      <c t="n" r="A13" s="6">
        <v>2019</v>
      </c>
      <c t="n" r="C13" s="6">
        <v>1662</v>
      </c>
    </row>
    <row spans="1:4" r="14">
      <c t="n" r="A14" s="6">
        <v>2020</v>
      </c>
      <c t="n" r="C14" s="6">
        <v>2118</v>
      </c>
    </row>
    <row spans="1:4" r="15">
      <c t="s" r="A15" s="4">
        <v>384</v>
      </c>
      <c t="n" r="C15" s="6">
        <v>3682</v>
      </c>
    </row>
    <row spans="1:4" r="16">
      <c t="s" r="A16" s="4">
        <v>385</v>
      </c>
      <c t="n" r="C16" s="6">
        <v>23994</v>
      </c>
    </row>
    <row spans="1:4" r="17">
      <c t="s" r="A17" s="4">
        <v>398</v>
      </c>
      <c t="n" r="C17" s="6">
        <v>14000</v>
      </c>
      <c t="n" r="D17" s="7">
        <v>15100</v>
      </c>
    </row>
    <row spans="1:4" r="18">
      <c t="s" r="A18" s="4">
        <v>399</v>
      </c>
    </row>
    <row spans="1:4" r="19">
      <c t="s" r="A19" s="3">
        <v>400</v>
      </c>
    </row>
    <row spans="1:4" r="20">
      <c t="s" r="A20" s="4">
        <v>401</v>
      </c>
      <c t="n" r="C20" s="6">
        <v>24000</v>
      </c>
    </row>
    <row spans="1:4" r="21">
      <c t="s" r="A21" s="4">
        <v>402</v>
      </c>
    </row>
    <row spans="1:4" r="22">
      <c t="s" r="A22" s="3">
        <v>400</v>
      </c>
    </row>
    <row spans="1:4" r="23">
      <c t="s" r="A23" s="4">
        <v>401</v>
      </c>
      <c t="n" r="C23" s="7">
        <v>2400</v>
      </c>
      <c t="n" r="D23" s="7">
        <v>2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spans="1:4" r="1">
      <c t="s" r="A1" s="1">
        <v>403</v>
      </c>
      <c t="s" r="B1" s="2">
        <v>1</v>
      </c>
      <c t="s" r="D1" s="2">
        <v>289</v>
      </c>
    </row>
    <row spans="1:4" r="2">
      <c t="s" r="B2" s="2">
        <v>2</v>
      </c>
      <c t="s" r="C2" s="2">
        <v>79</v>
      </c>
      <c t="s" r="D2" s="2">
        <v>25</v>
      </c>
    </row>
    <row spans="1:4" r="3">
      <c t="s" r="A3" s="4">
        <v>404</v>
      </c>
    </row>
    <row spans="1:4" r="4">
      <c t="s" r="A4" s="3">
        <v>405</v>
      </c>
    </row>
    <row spans="1:4" r="5">
      <c t="s" r="A5" s="4">
        <v>406</v>
      </c>
      <c t="n" r="B5" s="6">
        <v>3</v>
      </c>
      <c t="n" r="D5" s="6">
        <v>2</v>
      </c>
    </row>
    <row spans="1:4" r="6">
      <c t="s" r="A6" s="4">
        <v>407</v>
      </c>
      <c t="s" r="B6" s="4">
        <v>408</v>
      </c>
      <c t="s" r="D6" s="4">
        <v>409</v>
      </c>
    </row>
    <row spans="1:4" r="7">
      <c t="s" r="A7" s="4">
        <v>410</v>
      </c>
    </row>
    <row spans="1:4" r="8">
      <c t="s" r="A8" s="3">
        <v>405</v>
      </c>
    </row>
    <row spans="1:4" r="9">
      <c t="s" r="A9" s="4">
        <v>407</v>
      </c>
      <c t="s" r="B9" s="4">
        <v>411</v>
      </c>
      <c t="s" r="D9" s="4">
        <v>412</v>
      </c>
    </row>
    <row spans="1:4" r="10">
      <c t="s" r="A10" s="4">
        <v>413</v>
      </c>
    </row>
    <row spans="1:4" r="11">
      <c t="s" r="A11" s="3">
        <v>405</v>
      </c>
    </row>
    <row spans="1:4" r="12">
      <c t="s" r="A12" s="4">
        <v>407</v>
      </c>
      <c t="s" r="B12" s="4">
        <v>414</v>
      </c>
      <c t="s" r="D12" s="4">
        <v>415</v>
      </c>
    </row>
    <row spans="1:4" r="13">
      <c t="s" r="A13" s="4">
        <v>416</v>
      </c>
    </row>
    <row spans="1:4" r="14">
      <c t="s" r="A14" s="3">
        <v>405</v>
      </c>
    </row>
    <row spans="1:4" r="15">
      <c t="s" r="A15" s="4">
        <v>407</v>
      </c>
      <c t="s" r="B15" s="4">
        <v>415</v>
      </c>
    </row>
    <row spans="1:4" r="16">
      <c t="s" r="A16" s="4">
        <v>417</v>
      </c>
    </row>
    <row spans="1:4" r="17">
      <c t="s" r="A17" s="3">
        <v>405</v>
      </c>
    </row>
    <row spans="1:4" r="18">
      <c t="s" r="A18" s="4">
        <v>418</v>
      </c>
      <c t="n" r="B18" s="6">
        <v>1</v>
      </c>
      <c t="n" r="C18" s="6">
        <v>2</v>
      </c>
    </row>
    <row spans="1:4" r="19">
      <c t="s" r="A19" s="4">
        <v>407</v>
      </c>
      <c t="s" r="B19" s="4">
        <v>419</v>
      </c>
      <c t="s" r="C19" s="4">
        <v>420</v>
      </c>
    </row>
    <row spans="1:4" r="20">
      <c t="s" r="A20" s="4">
        <v>421</v>
      </c>
    </row>
    <row spans="1:4" r="21">
      <c t="s" r="A21" s="3">
        <v>405</v>
      </c>
    </row>
    <row spans="1:4" r="22">
      <c t="s" r="A22" s="4">
        <v>407</v>
      </c>
      <c t="s" r="B22" s="4">
        <v>422</v>
      </c>
      <c t="s" r="C22" s="4">
        <v>423</v>
      </c>
    </row>
    <row spans="1:4" r="23">
      <c t="s" r="A23" s="4">
        <v>424</v>
      </c>
    </row>
    <row spans="1:4" r="24">
      <c t="s" r="A24" s="3">
        <v>405</v>
      </c>
    </row>
    <row spans="1:4" r="25">
      <c t="s" r="A25" s="4">
        <v>407</v>
      </c>
      <c t="s" r="C25" s="4">
        <v>425</v>
      </c>
    </row>
    <row spans="1:4" r="26">
      <c t="s" r="A26" s="4">
        <v>426</v>
      </c>
    </row>
    <row spans="1:4" r="27">
      <c t="s" r="A27" s="3">
        <v>405</v>
      </c>
    </row>
    <row spans="1:4" r="28">
      <c t="s" r="A28" s="4">
        <v>407</v>
      </c>
      <c t="s" r="B28" s="4">
        <v>427</v>
      </c>
      <c t="s" r="C28" s="4">
        <v>4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106</v>
      </c>
      <c t="s" r="B1" s="2">
        <v>78</v>
      </c>
      <c t="s" r="D1" s="2">
        <v>1</v>
      </c>
    </row>
    <row spans="1:5" r="2">
      <c t="s" r="B2" s="2">
        <v>2</v>
      </c>
      <c t="s" r="C2" s="2">
        <v>79</v>
      </c>
      <c t="s" r="D2" s="2">
        <v>2</v>
      </c>
      <c t="s" r="E2" s="2">
        <v>79</v>
      </c>
    </row>
    <row spans="1:5" r="3">
      <c t="s" r="A3" s="3">
        <v>107</v>
      </c>
    </row>
    <row spans="1:5" r="4">
      <c t="s" r="A4" s="4">
        <v>100</v>
      </c>
      <c t="n" r="B4" s="7">
        <v>-13128</v>
      </c>
      <c t="n" r="C4" s="7">
        <v>-9226</v>
      </c>
      <c t="n" r="D4" s="7">
        <v>-24882</v>
      </c>
      <c t="n" r="E4" s="7">
        <v>-20277</v>
      </c>
    </row>
    <row spans="1:5" r="5">
      <c t="s" r="A5" s="4">
        <v>108</v>
      </c>
      <c t="n" r="B5" s="6">
        <v>-289</v>
      </c>
      <c t="n" r="D5" s="6">
        <v>294</v>
      </c>
    </row>
    <row spans="1:5" r="6">
      <c t="s" r="A6" s="4">
        <v>109</v>
      </c>
      <c t="n" r="B6" s="7">
        <v>-13417</v>
      </c>
      <c t="n" r="C6" s="7">
        <v>-9226</v>
      </c>
      <c t="n" r="D6" s="7">
        <v>-24588</v>
      </c>
      <c t="n" r="E6" s="7">
        <v>-202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9"/>
    <col customWidth="1" max="5" min="5" width="15"/>
    <col customWidth="1" max="6" min="6" width="20"/>
    <col customWidth="1" max="7" min="7" width="11"/>
  </cols>
  <sheetData>
    <row spans="1:7" r="1">
      <c t="s" r="A1" s="1">
        <v>110</v>
      </c>
      <c t="s" r="B1" s="2">
        <v>111</v>
      </c>
      <c t="s" r="C1" s="2">
        <v>112</v>
      </c>
      <c t="s" r="D1" s="2">
        <v>113</v>
      </c>
      <c t="s" r="E1" s="2">
        <v>114</v>
      </c>
      <c t="s" r="F1" s="2">
        <v>115</v>
      </c>
      <c t="s" r="G1" s="2">
        <v>116</v>
      </c>
    </row>
    <row spans="1:7" r="2">
      <c t="s" r="A2" s="4">
        <v>117</v>
      </c>
      <c t="n" r="B2" s="7">
        <v>1806</v>
      </c>
      <c t="n" r="C2" s="7">
        <v>1118917</v>
      </c>
      <c t="n" r="D2" s="7">
        <v>798</v>
      </c>
      <c t="n" r="E2" s="7">
        <v>-2909</v>
      </c>
      <c t="n" r="F2" s="7">
        <v>-993876</v>
      </c>
      <c t="n" r="G2" s="7">
        <v>124736</v>
      </c>
    </row>
    <row spans="1:7" r="3">
      <c t="s" r="A3" s="4">
        <v>118</v>
      </c>
      <c t="n" r="B3" s="6">
        <v>180567444</v>
      </c>
      <c t="n" r="E3" s="6">
        <v>479953</v>
      </c>
      <c t="n" r="G3" s="6">
        <v>180567444</v>
      </c>
    </row>
    <row spans="1:7" r="4">
      <c t="s" r="A4" s="3">
        <v>119</v>
      </c>
    </row>
    <row spans="1:7" r="5">
      <c t="s" r="A5" s="4">
        <v>100</v>
      </c>
      <c t="s" r="E5" s="4">
        <v>120</v>
      </c>
      <c t="n" r="F5" s="6">
        <v>-24882</v>
      </c>
      <c t="n" r="G5" s="7">
        <v>-24882</v>
      </c>
    </row>
    <row spans="1:7" r="6">
      <c t="s" r="A6" s="4">
        <v>121</v>
      </c>
      <c t="n" r="D6" s="6">
        <v>294</v>
      </c>
      <c t="s" r="E6" s="4">
        <v>120</v>
      </c>
      <c t="n" r="G6" s="6">
        <v>294</v>
      </c>
    </row>
    <row spans="1:7" r="7">
      <c t="s" r="A7" s="4">
        <v>122</v>
      </c>
      <c t="n" r="C7" s="6">
        <v>4377</v>
      </c>
      <c t="s" r="E7" s="4">
        <v>120</v>
      </c>
      <c t="n" r="G7" s="6">
        <v>4377</v>
      </c>
    </row>
    <row spans="1:7" r="8">
      <c t="s" r="A8" s="4">
        <v>123</v>
      </c>
      <c t="n" r="B8" s="6">
        <v>46974</v>
      </c>
      <c t="s" r="E8" s="4">
        <v>120</v>
      </c>
    </row>
    <row spans="1:7" r="9">
      <c t="s" r="A9" s="4">
        <v>124</v>
      </c>
      <c t="n" r="C9" s="6">
        <v>52</v>
      </c>
      <c t="s" r="E9" s="4">
        <v>120</v>
      </c>
      <c t="n" r="F9" s="6">
        <v>-52</v>
      </c>
    </row>
    <row spans="1:7" r="10">
      <c t="s" r="A10" s="4">
        <v>125</v>
      </c>
      <c t="n" r="B10" s="6">
        <v>28061</v>
      </c>
      <c t="s" r="E10" s="4">
        <v>120</v>
      </c>
    </row>
    <row spans="1:7" r="11">
      <c t="s" r="A11" s="4">
        <v>126</v>
      </c>
      <c t="n" r="B11" s="7">
        <v>1</v>
      </c>
      <c t="n" r="C11" s="6">
        <v>18</v>
      </c>
      <c t="s" r="E11" s="4">
        <v>120</v>
      </c>
      <c t="n" r="G11" s="6">
        <v>19</v>
      </c>
    </row>
    <row spans="1:7" r="12">
      <c t="s" r="A12" s="4">
        <v>127</v>
      </c>
      <c t="n" r="B12" s="6">
        <v>50000</v>
      </c>
    </row>
    <row spans="1:7" r="13">
      <c t="s" r="A13" s="4">
        <v>128</v>
      </c>
      <c t="n" r="B13" s="7">
        <v>1</v>
      </c>
      <c t="n" r="C13" s="6">
        <v>251</v>
      </c>
      <c t="s" r="E13" s="4">
        <v>120</v>
      </c>
      <c t="n" r="G13" s="6">
        <v>252</v>
      </c>
    </row>
    <row spans="1:7" r="14">
      <c t="s" r="A14" s="4">
        <v>129</v>
      </c>
      <c t="n" r="B14" s="6">
        <v>119879</v>
      </c>
      <c t="s" r="E14" s="4">
        <v>120</v>
      </c>
    </row>
    <row spans="1:7" r="15">
      <c t="s" r="A15" s="4">
        <v>130</v>
      </c>
      <c t="n" r="B15" s="7">
        <v>1808</v>
      </c>
      <c t="n" r="C15" s="7">
        <v>1123615</v>
      </c>
      <c t="n" r="D15" s="7">
        <v>1092</v>
      </c>
      <c t="n" r="E15" s="7">
        <v>-2909</v>
      </c>
      <c t="n" r="F15" s="7">
        <v>-1018810</v>
      </c>
      <c t="n" r="G15" s="7">
        <v>104796</v>
      </c>
    </row>
    <row spans="1:7" r="16">
      <c t="s" r="A16" s="4">
        <v>131</v>
      </c>
      <c t="n" r="B16" s="6">
        <v>180812358</v>
      </c>
      <c t="n" r="E16" s="6">
        <v>479953</v>
      </c>
      <c t="n" r="G16" s="6">
        <v>1808123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2</v>
      </c>
      <c t="s" r="B1" s="2">
        <v>1</v>
      </c>
    </row>
    <row spans="1:3" r="2">
      <c t="s" r="B2" s="2">
        <v>2</v>
      </c>
      <c t="s" r="C2" s="2">
        <v>79</v>
      </c>
    </row>
    <row spans="1:3" r="3">
      <c t="s" r="A3" s="3">
        <v>133</v>
      </c>
    </row>
    <row spans="1:3" r="4">
      <c t="s" r="A4" s="4">
        <v>100</v>
      </c>
      <c t="n" r="B4" s="7">
        <v>-24882</v>
      </c>
      <c t="n" r="C4" s="7">
        <v>-20277</v>
      </c>
    </row>
    <row spans="1:3" r="5">
      <c t="s" r="A5" s="3">
        <v>134</v>
      </c>
    </row>
    <row spans="1:3" r="6">
      <c t="s" r="A6" s="4">
        <v>135</v>
      </c>
      <c t="n" r="B6" s="6">
        <v>1528</v>
      </c>
      <c t="n" r="C6" s="6">
        <v>969</v>
      </c>
    </row>
    <row spans="1:3" r="7">
      <c t="s" r="A7" s="4">
        <v>136</v>
      </c>
      <c t="n" r="B7" s="6">
        <v>295</v>
      </c>
      <c t="n" r="C7" s="6">
        <v>722</v>
      </c>
    </row>
    <row spans="1:3" r="8">
      <c t="s" r="A8" s="4">
        <v>137</v>
      </c>
      <c t="n" r="B8" s="6">
        <v>4377</v>
      </c>
      <c t="n" r="C8" s="6">
        <v>3435</v>
      </c>
    </row>
    <row spans="1:3" r="9">
      <c t="s" r="A9" s="4">
        <v>138</v>
      </c>
      <c t="n" r="B9" s="6">
        <v>307</v>
      </c>
    </row>
    <row spans="1:3" r="10">
      <c t="s" r="A10" s="4">
        <v>139</v>
      </c>
      <c t="n" r="B10" s="6">
        <v>41</v>
      </c>
      <c t="n" r="C10" s="6">
        <v>-2</v>
      </c>
    </row>
    <row spans="1:3" r="11">
      <c t="s" r="A11" s="4">
        <v>88</v>
      </c>
      <c t="n" r="B11" s="6">
        <v>-1071</v>
      </c>
    </row>
    <row spans="1:3" r="12">
      <c t="s" r="A12" s="4">
        <v>97</v>
      </c>
      <c t="n" r="B12" s="6">
        <v>-2734</v>
      </c>
      <c t="n" r="C12" s="6">
        <v>-2436</v>
      </c>
    </row>
    <row spans="1:3" r="13">
      <c t="s" r="A13" s="3">
        <v>140</v>
      </c>
    </row>
    <row spans="1:3" r="14">
      <c t="s" r="A14" s="4">
        <v>29</v>
      </c>
      <c t="n" r="B14" s="6">
        <v>9973</v>
      </c>
      <c t="n" r="C14" s="6">
        <v>3571</v>
      </c>
    </row>
    <row spans="1:3" r="15">
      <c t="s" r="A15" s="4">
        <v>30</v>
      </c>
      <c t="n" r="B15" s="6">
        <v>-2176</v>
      </c>
      <c t="n" r="C15" s="6">
        <v>-8153</v>
      </c>
    </row>
    <row spans="1:3" r="16">
      <c t="s" r="A16" s="4">
        <v>141</v>
      </c>
      <c t="n" r="B16" s="6">
        <v>-2556</v>
      </c>
      <c t="n" r="C16" s="6">
        <v>-488</v>
      </c>
    </row>
    <row spans="1:3" r="17">
      <c t="s" r="A17" s="4">
        <v>35</v>
      </c>
      <c t="n" r="B17" s="6">
        <v>33</v>
      </c>
      <c t="n" r="C17" s="6">
        <v>32</v>
      </c>
    </row>
    <row spans="1:3" r="18">
      <c t="s" r="A18" s="4">
        <v>142</v>
      </c>
      <c t="n" r="B18" s="6">
        <v>6577</v>
      </c>
      <c t="n" r="C18" s="6">
        <v>-1145</v>
      </c>
    </row>
    <row spans="1:3" r="19">
      <c t="s" r="A19" s="4">
        <v>44</v>
      </c>
      <c t="n" r="B19" s="6">
        <v>-3559</v>
      </c>
    </row>
    <row spans="1:3" r="20">
      <c t="s" r="A20" s="4">
        <v>45</v>
      </c>
      <c t="n" r="B20" s="6">
        <v>-1914</v>
      </c>
      <c t="n" r="C20" s="6">
        <v>-483</v>
      </c>
    </row>
    <row spans="1:3" r="21">
      <c t="s" r="A21" s="4">
        <v>143</v>
      </c>
      <c t="n" r="B21" s="6">
        <v>-15761</v>
      </c>
      <c t="n" r="C21" s="6">
        <v>-24255</v>
      </c>
    </row>
    <row spans="1:3" r="22">
      <c t="s" r="A22" s="3">
        <v>144</v>
      </c>
    </row>
    <row spans="1:3" r="23">
      <c t="s" r="A23" s="4">
        <v>145</v>
      </c>
      <c t="n" r="B23" s="6">
        <v>-2525</v>
      </c>
      <c t="n" r="C23" s="6">
        <v>-1388</v>
      </c>
    </row>
    <row spans="1:3" r="24">
      <c t="s" r="A24" s="4">
        <v>146</v>
      </c>
      <c t="n" r="B24" s="6">
        <v>-26317</v>
      </c>
    </row>
    <row spans="1:3" r="25">
      <c t="s" r="A25" s="4">
        <v>147</v>
      </c>
      <c t="n" r="C25" s="6">
        <v>2</v>
      </c>
    </row>
    <row spans="1:3" r="26">
      <c t="s" r="A26" s="4">
        <v>148</v>
      </c>
      <c t="n" r="B26" s="6">
        <v>-28842</v>
      </c>
      <c t="n" r="C26" s="6">
        <v>-1386</v>
      </c>
    </row>
    <row spans="1:3" r="27">
      <c t="s" r="A27" s="3">
        <v>149</v>
      </c>
    </row>
    <row spans="1:3" r="28">
      <c t="s" r="A28" s="4">
        <v>150</v>
      </c>
      <c t="n" r="B28" s="6">
        <v>-60</v>
      </c>
      <c t="n" r="C28" s="6">
        <v>-11134</v>
      </c>
    </row>
    <row spans="1:3" r="29">
      <c t="s" r="A29" s="4">
        <v>151</v>
      </c>
      <c t="n" r="B29" s="6">
        <v>111</v>
      </c>
    </row>
    <row spans="1:3" r="30">
      <c t="s" r="A30" s="4">
        <v>152</v>
      </c>
      <c t="n" r="B30" s="6">
        <v>19</v>
      </c>
      <c t="n" r="C30" s="6">
        <v>131</v>
      </c>
    </row>
    <row spans="1:3" r="31">
      <c t="s" r="A31" s="4">
        <v>153</v>
      </c>
      <c t="n" r="B31" s="6">
        <v>23875</v>
      </c>
    </row>
    <row spans="1:3" r="32">
      <c t="s" r="A32" s="4">
        <v>154</v>
      </c>
      <c t="n" r="B32" s="6">
        <v>23874</v>
      </c>
    </row>
    <row spans="1:3" r="33">
      <c t="s" r="A33" s="4">
        <v>155</v>
      </c>
      <c t="n" r="B33" s="6">
        <v>-25000</v>
      </c>
    </row>
    <row spans="1:3" r="34">
      <c t="s" r="A34" s="4">
        <v>156</v>
      </c>
      <c t="n" r="B34" s="6">
        <v>23795</v>
      </c>
      <c t="n" r="C34" s="6">
        <v>-422</v>
      </c>
    </row>
    <row spans="1:3" r="35">
      <c t="s" r="A35" s="4">
        <v>157</v>
      </c>
      <c t="n" r="B35" s="6">
        <v>46614</v>
      </c>
      <c t="n" r="C35" s="6">
        <v>-11425</v>
      </c>
    </row>
    <row spans="1:3" r="36">
      <c t="s" r="A36" s="4">
        <v>158</v>
      </c>
      <c t="n" r="B36" s="6">
        <v>68</v>
      </c>
    </row>
    <row spans="1:3" r="37">
      <c t="s" r="A37" s="4">
        <v>159</v>
      </c>
      <c t="n" r="B37" s="6">
        <v>2079</v>
      </c>
      <c t="n" r="C37" s="6">
        <v>-37066</v>
      </c>
    </row>
    <row spans="1:3" r="38">
      <c t="s" r="A38" s="4">
        <v>160</v>
      </c>
      <c t="n" r="B38" s="6">
        <v>63961</v>
      </c>
      <c t="n" r="C38" s="6">
        <v>146205</v>
      </c>
    </row>
    <row spans="1:3" r="39">
      <c t="s" r="A39" s="4">
        <v>161</v>
      </c>
      <c t="n" r="B39" s="6">
        <v>66040</v>
      </c>
      <c t="n" r="C39" s="6">
        <v>109139</v>
      </c>
    </row>
    <row spans="1:3" r="40">
      <c t="s" r="A40" s="3">
        <v>162</v>
      </c>
    </row>
    <row spans="1:3" r="41">
      <c t="s" r="A41" s="4">
        <v>163</v>
      </c>
      <c t="n" r="B41" s="7">
        <v>1311</v>
      </c>
      <c t="n" r="C41" s="7">
        <v>1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Operations</vt:lpstr>
      <vt:lpstr>Summary of Significant Accounti</vt:lpstr>
      <vt:lpstr>Acquisition of HyPulsion</vt:lpstr>
      <vt:lpstr>Earnings Per Share</vt:lpstr>
      <vt:lpstr>Inventory</vt:lpstr>
      <vt:lpstr>Leased Property</vt:lpstr>
      <vt:lpstr>Short-Term Borrowing</vt:lpstr>
      <vt:lpstr>Long-Term Debt</vt:lpstr>
      <vt:lpstr>Accrual for Loss Contracts Rela</vt:lpstr>
      <vt:lpstr>Income Taxes</vt:lpstr>
      <vt:lpstr>Fair Value Measurements</vt:lpstr>
      <vt:lpstr>Commitment and Contingencies</vt:lpstr>
      <vt:lpstr>Summary of Significant Accoun20</vt:lpstr>
      <vt:lpstr>Inventory (Tables)</vt:lpstr>
      <vt:lpstr>Leased Property (Tables)</vt:lpstr>
      <vt:lpstr>Accrual for Loss Contracts Re23</vt:lpstr>
      <vt:lpstr>Fair Value Measurments (Tables)</vt:lpstr>
      <vt:lpstr>Commitment and Contingencies (T</vt:lpstr>
      <vt:lpstr>Nature of Operations (Details)</vt:lpstr>
      <vt:lpstr>Summary of Siginificant Account</vt:lpstr>
      <vt:lpstr>Acquisition of HyPulsion (Detai</vt:lpstr>
      <vt:lpstr>Earnings Per Share - Basic and </vt:lpstr>
      <vt:lpstr>Earnings Per Share - Anti-dilut</vt:lpstr>
      <vt:lpstr>Inventory (Details)</vt:lpstr>
      <vt:lpstr>Leased Property (Details)</vt:lpstr>
      <vt:lpstr>Short-Term Borrowing (Details)</vt:lpstr>
      <vt:lpstr>Long-Term Borrowing (Details)</vt:lpstr>
      <vt:lpstr>Accrual for Loss Contracts Re35</vt:lpstr>
      <vt:lpstr>Income Taxes (Details)</vt:lpstr>
      <vt:lpstr>Fair Value Measurements - Valua</vt:lpstr>
      <vt:lpstr>Fair Value Measurements - Level</vt:lpstr>
      <vt:lpstr>Commitments and Contingencies -</vt:lpstr>
      <vt:lpstr>Commitments and Contingencies40</vt:lpstr>
      <vt:lpstr>Commitments and Contingencies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2:04:56Z</dcterms:created>
  <dcterms:modified xmlns:dcterms="http://purl.org/dc/terms/" xmlns:xsi="http://www.w3.org/2001/XMLSchema-instance" xsi:type="dcterms:W3CDTF">2016-08-09T12:04:56Z</dcterms:modified>
  <dc:title xmlns:dc="http://purl.org/dc/elements/1.1/">Untitled</dc:title>
  <dc:description xmlns:dc="http://purl.org/dc/elements/1.1/"/>
  <dc:subject xmlns:dc="http://purl.org/dc/elements/1.1/"/>
  <cp:keywords/>
  <cp:category/>
</cp:coreProperties>
</file>